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Cash Fl" sheetId="5" r:id="rId5"/>
    <s:sheet name="Nature of Operations and Liquid" sheetId="6" r:id="rId6"/>
    <s:sheet name="Basis of Presentation" sheetId="7" r:id="rId7"/>
    <s:sheet name="Revenue Recognition" sheetId="8" r:id="rId8"/>
    <s:sheet name="Stock-Based Compensation Plans" sheetId="9" r:id="rId9"/>
    <s:sheet name="Inventory" sheetId="10" r:id="rId10"/>
    <s:sheet name="Prepaid Expenses and Other Curr" sheetId="11" r:id="rId11"/>
    <s:sheet name="Equipment and Leasehold Improve" sheetId="12" r:id="rId12"/>
    <s:sheet name="Accounts Payable and Accrued Ex" sheetId="13" r:id="rId13"/>
    <s:sheet name="Notes Payable" sheetId="14" r:id="rId14"/>
    <s:sheet name="Derivative Instruments" sheetId="15" r:id="rId15"/>
    <s:sheet name="Net Loss Per Share" sheetId="16" r:id="rId16"/>
    <s:sheet name="Commitments and Contingencies" sheetId="17" r:id="rId17"/>
    <s:sheet name="Income Taxes" sheetId="18" r:id="rId18"/>
    <s:sheet name="New Accounting Pronouncements" sheetId="19" r:id="rId19"/>
    <s:sheet name="Fair Value" sheetId="20" r:id="rId20"/>
    <s:sheet name="Revenue Recognition (Policies)" sheetId="21" r:id="rId21"/>
    <s:sheet name="Stock-Based Compensation Plans " sheetId="22" r:id="rId22"/>
    <s:sheet name="Inventory (Tables)" sheetId="23" r:id="rId23"/>
    <s:sheet name="Prepaid Expenses and Other Cu24" sheetId="24" r:id="rId24"/>
    <s:sheet name="Equipment and Leasehold Impro25" sheetId="25" r:id="rId25"/>
    <s:sheet name="Accounts Payable and Accrued 26" sheetId="26" r:id="rId26"/>
    <s:sheet name="Notes Payable (Tables)" sheetId="27" r:id="rId27"/>
    <s:sheet name="Derivative Instruments (Tables)" sheetId="28" r:id="rId28"/>
    <s:sheet name="Net Loss Per Share (Tables)" sheetId="29" r:id="rId29"/>
    <s:sheet name="Commitments and Contingencies (" sheetId="30" r:id="rId30"/>
    <s:sheet name="Fair Value (Tables)" sheetId="31" r:id="rId31"/>
    <s:sheet name="Nature of Operations and Liqu32" sheetId="32" r:id="rId32"/>
    <s:sheet name="Revenue Recognition - Additiona" sheetId="33" r:id="rId33"/>
    <s:sheet name="Stock-Based Compensation Plan34" sheetId="34" r:id="rId34"/>
    <s:sheet name="Stock-Based Compensation Plan35" sheetId="35" r:id="rId35"/>
    <s:sheet name="Inventory - Schedule of Changes" sheetId="36" r:id="rId36"/>
    <s:sheet name="Prepaid Expenses and Other Cu37" sheetId="37" r:id="rId37"/>
    <s:sheet name="Equipment and Leasehold Impro38" sheetId="38" r:id="rId38"/>
    <s:sheet name="Accounts Payable and Accrued 39" sheetId="39" r:id="rId39"/>
    <s:sheet name="Notes Payable - Summary of Note" sheetId="40" r:id="rId40"/>
    <s:sheet name="Notes Payable - Additional Info" sheetId="41" r:id="rId41"/>
    <s:sheet name="Notes Payable - Carrying Value " sheetId="42" r:id="rId42"/>
    <s:sheet name="Derivative Instruments - Compon" sheetId="43" r:id="rId43"/>
    <s:sheet name="Derivative Instruments - Additi" sheetId="44" r:id="rId44"/>
    <s:sheet name="Derivative Instruments - Summar" sheetId="45" r:id="rId45"/>
    <s:sheet name="Net Loss Per Share - Potential " sheetId="46" r:id="rId46"/>
    <s:sheet name="Commitments and Contingencies -" sheetId="47" r:id="rId47"/>
    <s:sheet name="Commitments and Contingencies48" sheetId="48" r:id="rId48"/>
    <s:sheet name="Income Taxes - Additional Infor" sheetId="49" r:id="rId49"/>
    <s:sheet name="Fair Value - Fair Value Hierarc" sheetId="50" r:id="rId50"/>
    <s:sheet name="Fair Value - Schedule of Change" sheetId="51" r:id="rId51"/>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MIS</t>
  </si>
  <si>
    <t>Entity Registrant Name</t>
  </si>
  <si>
    <t>EMISPHERE TECHNOLOGIES INC</t>
  </si>
  <si>
    <t>Entity Central Index Key</t>
  </si>
  <si>
    <t>Current Fiscal Year End Date</t>
  </si>
  <si>
    <t>--12-31</t>
  </si>
  <si>
    <t>Entity Filer Category</t>
  </si>
  <si>
    <t>Smaller Reporting Company</t>
  </si>
  <si>
    <t>Entity Common Stock, Shares Outstanding</t>
  </si>
  <si>
    <t>Condensed Balance Sheets - USD ($) $ in Thousands</t>
  </si>
  <si>
    <t>Dec. 31, 2015</t>
  </si>
  <si>
    <t>Current assets:</t>
  </si>
  <si>
    <t>Cash and cash equivalents</t>
  </si>
  <si>
    <t>Accounts Receivable, net</t>
  </si>
  <si>
    <t>Inventories</t>
  </si>
  <si>
    <t>Prepaid expenses and other current assets</t>
  </si>
  <si>
    <t>Total Current Assets</t>
  </si>
  <si>
    <t>Equipment and leasehold improvements, net</t>
  </si>
  <si>
    <t>Security deposits</t>
  </si>
  <si>
    <t>Total assets</t>
  </si>
  <si>
    <t>Current liabilities:</t>
  </si>
  <si>
    <t>Accounts payable and accrued expenses</t>
  </si>
  <si>
    <t>Notes payable, related party</t>
  </si>
  <si>
    <t>Accrued interest, related party</t>
  </si>
  <si>
    <t>Deferred Revenue, current portion</t>
  </si>
  <si>
    <t>Royalty payable, related party</t>
  </si>
  <si>
    <t>Derivative instruments</t>
  </si>
  <si>
    <t>Related party</t>
  </si>
  <si>
    <t>Others</t>
  </si>
  <si>
    <t>Total current liabilities</t>
  </si>
  <si>
    <t>Notes payable, related party, net of related discount</t>
  </si>
  <si>
    <t>Derivative instruments, related party</t>
  </si>
  <si>
    <t>Deferred revenue</t>
  </si>
  <si>
    <t>Royalty payable - related party</t>
  </si>
  <si>
    <t>Deferred lease liability and other liabilities</t>
  </si>
  <si>
    <t>Total liabilities</t>
  </si>
  <si>
    <t>COMMITMENTS AND CONTINGENCIES</t>
  </si>
  <si>
    <t xml:space="preserve"> </t>
  </si>
  <si>
    <t>Stockholders' deficit:</t>
  </si>
  <si>
    <t>Preferred stock, $.01 par value; 4,000,000 shares authorized; none issued and outstanding</t>
  </si>
  <si>
    <t>Common stock, $.01 par value; 400,000,000 shares authorized; issued 60,977,210 shares (60,687,478 outstanding) as of September 30, 2016 and December 31, 2015</t>
  </si>
  <si>
    <t>Additional paid-in-capital</t>
  </si>
  <si>
    <t>Accumulated deficit</t>
  </si>
  <si>
    <t>Common stock held in treasury, at cost; 289,732 shares</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 of Operations - USD ($) $ in Thousands</t>
  </si>
  <si>
    <t>3 Months Ended</t>
  </si>
  <si>
    <t>Sep. 30, 2015</t>
  </si>
  <si>
    <t>Income Statement [Abstract]</t>
  </si>
  <si>
    <t>Net revenue</t>
  </si>
  <si>
    <t>Cost of goods sold</t>
  </si>
  <si>
    <t>Write-off of slow moving inventory</t>
  </si>
  <si>
    <t>Gross profit (loss)</t>
  </si>
  <si>
    <t>Costs and expenses:</t>
  </si>
  <si>
    <t>Research and development</t>
  </si>
  <si>
    <t>General and administrative expenses</t>
  </si>
  <si>
    <t>Selling expenses</t>
  </si>
  <si>
    <t>Depreciation and amortization</t>
  </si>
  <si>
    <t>Total costs and expenses</t>
  </si>
  <si>
    <t>Operating loss</t>
  </si>
  <si>
    <t>Other non-operating income (expense):</t>
  </si>
  <si>
    <t>Other income</t>
  </si>
  <si>
    <t>Change in fair value of derivative instruments</t>
  </si>
  <si>
    <t>Other</t>
  </si>
  <si>
    <t>Interest expense related party</t>
  </si>
  <si>
    <t>Total other non-operating income (expense)</t>
  </si>
  <si>
    <t>Net loss</t>
  </si>
  <si>
    <t>Net loss per share, basic and diluted</t>
  </si>
  <si>
    <t>Weighted average shares outstanding, basic and diluted</t>
  </si>
  <si>
    <t>Condensed Statements of Cash Flows - USD ($) $ in Thousands</t>
  </si>
  <si>
    <t>Cash flows from operating activities:</t>
  </si>
  <si>
    <t>Adjustments to reconcile net loss to net cash used in operating activities:</t>
  </si>
  <si>
    <t>Non-cash interest expense</t>
  </si>
  <si>
    <t>Non-cash compensation expense</t>
  </si>
  <si>
    <t>Changes in assets and liabilities excluding non-cash transactions:</t>
  </si>
  <si>
    <t>Decrease (Increase) in accounts receivable</t>
  </si>
  <si>
    <t>Decrease in inventories</t>
  </si>
  <si>
    <t>Decrease (Increase) in prepaid expenses and other current assets</t>
  </si>
  <si>
    <t>(Decrease) Increase in deferred revenue</t>
  </si>
  <si>
    <t>Increase in royalty payable</t>
  </si>
  <si>
    <t>Decrease in accounts payable and accrued expenses</t>
  </si>
  <si>
    <t>Decrease (Increase) in deferred lease liability</t>
  </si>
  <si>
    <t>Total Adjustments</t>
  </si>
  <si>
    <t>Net cash used in operating activities</t>
  </si>
  <si>
    <t>Cash flows from financing activities:</t>
  </si>
  <si>
    <t>Loan proceeds</t>
  </si>
  <si>
    <t>Net cash from financing activities</t>
  </si>
  <si>
    <t>Net decrease in cash and cash equivalents</t>
  </si>
  <si>
    <t>Cash and cash equivalents, beginning of period</t>
  </si>
  <si>
    <t>Cash and cash equivalents, end of period</t>
  </si>
  <si>
    <t>Schedule of non-cash financing activities:</t>
  </si>
  <si>
    <t>Conversion of accrued interest to notes payable</t>
  </si>
  <si>
    <t>Increase in debt discount for new derivatives</t>
  </si>
  <si>
    <t>Nature of Operations and Liquidity</t>
  </si>
  <si>
    <t>Text Block [Abstract]</t>
  </si>
  <si>
    <t>1. Nature of Operations and Liquidity
Nature of Operations.
Emisphere Technologies, Inc. (“Emisphere,” “the
Company,” “our,” “us,” or
“we”) is a commercial stage pharmaceutical and drug
delivery company. We are in partnership with global pharmaceutical
companies to develop new formulations of existing products, as well
as new chemical entities, using our Eligen ® ®
Our core business strategy is to build new, high-value partnerships
and expand upon our existing partnerships, to enter into strategic
transactions or alliances to realize the full economic potential of
the oral Eligen B12 product, evaluate commercial opportunities for
new prescription medical foods, and promote new uses for our
Eligen ®
Liquidity and Capital Resources
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
As of September 30, 2016, our accumulated deficit was
approximately $569.1 million; our stockholder’s deficit was
$166.2 million. Net loss was $5.2 million compared to a net loss of
$4.4 million for the three months ended September 30, 2016 and
2015, respectively; our net loss was $14.5 million and $30.3
million for the nine months ended September 30, 2016 and 2015,
respectively. On September 30, 2016 we had approximately $7.5
million in cash. We have limited capital resources and operations
to date have been funded with the proceeds from collaborative
research agreements, private and public debt and equity financings
and income earned on investments.
As of September 30, 2016, our financial obligations included
approximately $49.7 million (face value) under our Second Amended
and Restated Convertible Notes (the “Convertible
Notes”), approximately $24.3 million (face value) under a
loan agreement entered into on August 20, 2014 (the
“Loan Agreement”), approximately $0.8 million (face
value) under our Second Amended and Restated Reimbursement Notes
(the “Reimbursement Notes”), and approximately $2.3
million (face value) under our Second Amended and Restated Bridge
Notes (the “Bridge Notes”). The Convertible Notes and
the Loan Agreement are subject to annual net sales performance
targets.
Under the terms of the Loan Agreement, described in Note 9 to the
Financial Statements, we borrowed an aggregate of $20.0 million to
finance the development, manufacturing, marketing and sales of our
oral Eligen B12 Rx Product. The loan facility will mature on
December 31, 2019 and bears interest at a rate of 13% per
year. In the event that we do not satisfy annual net sales targets
of Eligen B12 by December 31 for each fiscal year beginning
2015 through 2019, we will be in default under the Loan Agreement.
We do not anticipate meeting the annual sales target at
December 31, 2016, however, the Company is currently in
discussions with the creditor for a permanent waiver of this
condition.
On October 26, 2015, we received a total payment of $14
million from Novo Nordisk pursuant to, and consisting of, $5
million as payment for entry into the Expansion License Agreement
and $9 million as prepayment of a product development milestone and
in exchange for a reduction in certain future royalty payments that
may have become due and payable under the terms of our GLP-1
Development License Agreement with Novo Nordisk.
Under the terms of our loan agreements, we are obligated to pre-pay
certain loans and notes using 50% of any extraordinary receipts,
such as the $14 million received from Novo Nordisk. The creditor
under our Loan Agreement and Reimbursement Notes has agreed to
extend the date by which we are required to use 50% of the $14
million received from Novo Nordisk to pre-pay certain loans and
notes until November 15, 2016. Because the Loan Prepayment
deadline has not been extended beyond one year from
September 30, 2016, we have classified $7.0 million of the
loans and notes as a current liability as of September 30,
2016.
We believe that our current cash balance will provide sufficient
capital to continue operations through November 2016. However, if
the pre-payment obligation is further extended or waived, the
Company will have sufficient cash to operate through approximately
December 2017. The Company’s future capital requirements
beyond November 2016 (or December 2017, in the event the
pre-payment obligation is further extended or waived) and our
financial success depend largely on our ability to raise additional
capital, including by leveraging existing and securing new
partnering opportunities for Eligen B12 and the Eligen ®
While our plan is to raise capital from product partnering
opportunities and/or commercial operations to address our capital
deficiencies and meet our operating cash requirements, there is no
assurance that our plans will be successful. If we fail to generate
sufficient capital from commercial operations or partnerships, we
will need to seek capital from other sources and risk default under
the terms of our existing loans. We cannot assure you that
financing will be available on favorable terms or at all. If we
fail to obtain substantial cash inflows from existing or new
partners or other sources prior to November 2016 (or December 2017,
in the event the prepayment obligations is further extended or
waived), we could be forced to cease operations. Additionally, if
additional capital is raised through the sale of equity or
convertible debt securities, the issuance of such securities would
result in dilution to our existing stockholders. These conditions
raise substantial doubt about our ability to continue as a going
concern. Consequently, the audit reports prepared by our
independent registered public accounting firm relating to our
financial statements for the years ended December 31, 2015,
2014 and 2013 include an explanatory paragraph expressing
substantial doubt about our ability to continue as a going concern.
Furthermore, despite our optimism regarding the Eligen ®</t>
  </si>
  <si>
    <t>Basis of Presentation</t>
  </si>
  <si>
    <t>Organization, Consolidation and Presentation of Financial Statements [Abstract]</t>
  </si>
  <si>
    <t>2. Basis of Presentation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Results of operations for the nine-month period ended
September 30, 2016 are not necessarily indicative of the
operating results that may be expected for the year ending
December 31, 2016.
Certain prior period amounts have been reclassified to conform to
current period presentation.</t>
  </si>
  <si>
    <t>Revenue Recognition</t>
  </si>
  <si>
    <t>3. Revenue Recognition
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
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6.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t>
  </si>
  <si>
    <t>Stock-Based Compensation Plans</t>
  </si>
  <si>
    <t>Disclosure of Compensation Related Costs, Share-based Payments [Abstract]</t>
  </si>
  <si>
    <t>4. Stock-Based Compensation Plans
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directors, consultants and others who provide
substantial services to us. The 2007 Plan provides for the issuance
of an aggregate of 9,253,876 shares. As of September 30, 2016,
3,064,416 shares are available for future grants under our active
equity plans.
Total compensation expense recorded during the three and nine
months ended September 30, 2016 for share-based payment awards
was $80 thousand and $254 thousand, respectively. At
September 30, 2016, total unrecognized estimated compensation
expense related to non-vested stock options granted prior to that
date was $0.3 million which is expected to be recognized over a
weighted-average period of approximately 1.4 years. No options were
exercised in the three or nine months ended September 30,
2016. No tax benefit was realized due to a continued pattern of
operating losses.
During the nine months ended September 30, 2016, the Company
granted 40,000 options to Michael Garone, former Chief Financial
Officer (valued on the grant date at $0.61 using the Black Scholes
pricing model).
The following weighted-average assumptions were used for grants
made under the stock option plans for the nine months ended
September 30, 2016:
Expected volatility 145.82 %
Expected term (years) 6.79
Risk free rate 1.82 %
Dividend yield 0 %
Annual forfeiture rate 14.523 %</t>
  </si>
  <si>
    <t>Inventory</t>
  </si>
  <si>
    <t>Inventory Disclosure [Abstract]</t>
  </si>
  <si>
    <t>5. Inventory
Inventory consists of the following:
September 30, 2016 (unaudited) December 31, 2015
(In thousands)
Raw Materials $
— $ 558
Finished Goods 85 782
Total $ 85 $ 1,340</t>
  </si>
  <si>
    <t>Prepaid Expenses and Other Current Assets</t>
  </si>
  <si>
    <t>6. Prepaid Expenses and Other Current Assets
Prepaid expenses and other current assets consist of the
following:
September 30, 2016 (unaudited) December 31, 2015
(in
thousands)
Prepaid corporate insurance $ 40 $ 93
Deposit on inventory
— 184
Prepaid expenses and other current assets 154 804
$ 194 $ 1,081</t>
  </si>
  <si>
    <t>Equipment and Leasehold Improvements, Net</t>
  </si>
  <si>
    <t>Property, Plant and Equipment [Abstract]</t>
  </si>
  <si>
    <t>7. Equipment and Leasehold Improvements, Net
Useful Lives in Years
September 30, 2016 (unaudited) December 31, 2015
(in thousands)
Equipment 3-7 $ 601 $ 601
Leasehold improvements
Term of lease 27 27
628 628
Less: accumulated depreciation and amortization 627 616
Equipment and leasehold improvements, net $ 1 $ 12</t>
  </si>
  <si>
    <t>Accounts Payable and Accrued Expenses</t>
  </si>
  <si>
    <t>Payables and Accruals [Abstract]</t>
  </si>
  <si>
    <t>8. Accounts Payable and Accrued Expenses
Accounts payable and accrued expenses consist of the following:
September 30, 2016 December 31,
(In
thousands)
Accounts payable $ 431 $ 1,762
Accrued legal, professional and other fees 285 304
Accrued vacation 57 55
$ 773 $ 2,121</t>
  </si>
  <si>
    <t>Notes Payable</t>
  </si>
  <si>
    <t>Debt Disclosure [Abstract]</t>
  </si>
  <si>
    <t>9. Notes Payable
Notes payable, related party, net of related discounts, consists of
the following:
September 30, 2016 (unaudited) December 31, 2015
(in
thousands)
Convertible Notes $ 39,067 $ 37,450
Loan Agreement 24,342 22,801
Bridge Notes 106 166
Reimbursement Notes 794 755
64,309 61,172
Less: Current portion 7,000 7,000
Non-current notes payable, net of related discounts $ 57,309 $ 54,172
Loan Agreement.
The Loan Agreement provides for, among other things, a commitment
(the “Commitment”) of the Lenders to loan the Company
up to $20 million to finance the development, manufacturing,
marketing and sale of oral Eligen ®
Except with respect to Paid-In-Kind Royalties incurred under the
Loan Agreement after all amounts of principal and interest have
previously been paid in full,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Paid-In-Kind Royalties incurred under the Loan
Agreement after all amounts of principal and interest have
previously been paid in full mature one year following the date of
incurrence.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must be repaid from time to time
prior to maturity pursuant to (a) a cash sweep of 50% of the
Company’s adjusted consolidated free cash flow, or 75% of the
Company’s adjusted consolidated free cash flow in any year in
which the adjusted consolidated free cash flow exceeds $50 million,
to the extent such cash sweep does not cause the Company’s
cash as of the end of such year to be less than the Minimum Cash
Balance, (b) a cash sweep of 50% of any cash proceeds received
from any third party in connection with the license, distribution
or sale of any of the Company’s products other than the B12
Product or related products (the “Non-B12 Products”),
subject to the priority described below, and (c) a Royalty
Match (as described below), to the extent such Royalty Match does
not cause the Company’s cash as of the end of such year to be
less than the Minimum Cash Balance and subject to the priority
described below. The Loan Agreement provides for certain
representations and warranties, conditions precedent to the
Lenders’ obligation to lend, affirmative and negative
covenants of the Company (including, but not limited to, certain
milestones in the development of its B12 Products) and Events of
Default.
In connection with the cash proceeds of $14 million from Novo
Nordisk in October 2015, the Company was obligated to pre-pay $0.8
million of the Reimbursement Notes and $6.2 million of the Loans on
November 26, 2015. The creditor under our Loan Agreement and
Reimbursement Notes has agreed to extend the date by which we are
required to pre-pay such amounts under the Loan Agreement and
Reimbursement Notes until November 15, 2016. Because the Loan
Prepayment deadline has not been extended beyond one year from
September 30, 2016, we have classified $0.8 million of the
Reimbursement Notes and $6.2 million of the Loans as a current
liability as of September 30, 2016 in the accompanying
condensed balance sheet.
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nd Paid-In-Kind Royalties due under the Loan
Agreement with the Company’s intellectual property relating
to the B12 Products and related products. As of September 30,
2016, the principal balance of the Loan was $24.3 million.
Convertible Notes.
The Convertible Notes now provide for a new maturity date of
March 31, 2022 (subject to acceleration upon the occurrence of
certain specified events of default, including the failure to meet
certain sales, performance, and manufacturing milestones specified
in the Convertible Notes).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The Convertibl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If we fail to meet our obligations under the terms of the
Convertible Notes, or fail to meet any of the net sales targets
included in the Convertible Notes, we would be in default under
these notes, which would give MHR the option of foreclosing on
substantially all of our assets. We do not anticipate meeting the
annual sales target at December 31, 2016, however, the Company
is currently in discussions with the creditor for a permanent
waiver of this condition. As of September 30, 2016, the
principal balance of the Convertible Notes was $49.7 million; and
the Convertible Notes were convertible into 39,720,243 shares of
our common stock.
Reimbursement Notes.
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Reimbursement
Notes must also be redeemed from time to time prior to maturity
pursuant to a cash sweep of 50% of any cash proceeds received from
any third party in connection with the license, distribution or
sale of any Non-B12 Product, subject to the priority described
below. As of September 30, 2016, the principal balance of the
Reimbursement Notes was $0.8 million; and the Reimbursement Notes
were convertible into 1,588,682 shares of our common stock.
In connection with the cash proceeds of $14 million from Novo
Nordisk in October 2015, the Company was obligated to pre-pay $0.8
million of the Reimbursement Notes and $6.2 million of the Loans on
November 26, 2015. The creditor under the Reimbursement Notes
and Loan Agreement has agreed to extend the date by which we are
required to pre-pay such amounts under the Reimbursement Notes and
Loan Agreement until November 15, 2016.
Bridge Notes.
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Bridg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As of September 30, 2016, the
principal balance the Bridge Notes was $2.3 million; and the Bridge
Notes were convertible into 4,515,544 shares of our common
stock.
The priority of the cash sweep for Non-B12 Products is as follows:
(i) to redeem the Reimbursement Notes, (ii) to prepay
principal and interest outstanding under the Loan Agreement;
(iii) to reduce the Commitment; (iv) to redeem the
Convertible Notes; and (v) to redeem the Bridge Notes.
Royalty Agreement
If any Royalties become due under the Royalty Agreement when the
royalty rate is 5% or 2.5%, the amount outstanding under the Loan
Agreement, Convertible Notes and Bridge Notes shall be reduced in
an amount equal to such royalty payment, to the extent such payment
does not cause the Company’s cash as of the end of such year
to be less than the Minimum Cash Balance (the “Royalty
Match”), in the following priority: (i) first, to prepay
the Loan; (ii) second, to redeem the Convertible Notes; and
(iii) finally, to redeem the Bridge Notes. For the three and
nine months ended September 30, 2016, the Company recorded $32
and $173 thousand of royalty expense, respectively.
The carrying value of the MHR Notes is comprised of the
following:
September 30, 2016 (unaudited) December 31, 2015
(in
thousands)
Convertible Notes $ 49,650 $ 46,542
Loan Agreement 24,342 22,801
Bridge Notes 2,258 2,115
Reimbursement Notes 794 755
Unamortized discounts (12,735 ) (11,041 )
$ 64,309 $ 61,172</t>
  </si>
  <si>
    <t>Derivative Instruments</t>
  </si>
  <si>
    <t>Derivative Instruments and Hedging Activities Disclosure [Abstract]</t>
  </si>
  <si>
    <t>10. Derivative Instruments
Derivative instruments consist of the following:
September 30, 2016 December 31, 2015
(unaudited)
(in
thousands)
Convertible Notes $ 34,388 $ 30,823
Reimbursement Notes 1,277 1,118
Bridge Notes 3,628 3,130
Amended and Restated August 2009 Warrants 1,812 2,142
Amended and Restated June 2010 MHR Warrants 437 552
Amended and Restated August 2010 Warrants 1,275 1,507
Amended and Restated August 2010 MHR Waiver Warrants 474 560
Amended and Restated July 2011 Warrants 1,463 1,729
July 2011 Investor Warrants
— 205
Amended and Restated July 2011 MHR Waiver Warrants 386 456
May 2013 MHR Modification Warrants 4,859 5,744
$ 49,999 $ 47,966
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
Embedded Conversion Feature of MHR Notes.
Convertible Notes .
September 30, 2016 December 31, 2015
Closing stock price $ 0.70 $ 0.68
Conversion price $ 1.25 $ 1.25
Expected volatility 146 % 143 %
Remaining term (years) 5.5 6.25
Risk-free rate 1.20 % 1.95 %
Expected dividend yield 0 % 0 %
The fair value of the embedded conversion feature of the
Convertible Notes increased $0.6 million and $1.5 million for the
three and nine months ended September 30, 2016, respectively,
which has been recognized in the accompanying statements of
operations. The fair value of the embedded conversion feature of
the Convertible Notes decreased $0.3 million and increased $4.0
million for the three and nine months ended September 30,
2015, respectively, which has been recognized in the accompanying
statement of operations.
Reimbursement Notes .
September 30, 2016 December 31, 2015
Closing stock price $ 0.70 $ 0.68
Conversion price $ 0.50 $ 0.50
Expected volatility 146 % 143 %
Remaining term (years) 5.50 6.25
Risk-free rate 1.20 % 1.95 %
Expected dividend yield 0 % 0 %
The fair value of the embedded conversion of the Reimbursement
Notes increased $35 thousand and $0.2 million for the three and
nine months ended September 30, 2016, respectively, which has
been recognized in the accompanying statements of operations. The
fair value of the embedded conversion feature of the Reimbursement
Notes decreased $33 thousand and increased $0.2 million for the
three and nine months ended September 30, 2015, respectively,
which has been recognized in the accompanying statement of
operations.
Bridge Notes .
September 30, December 31, 2015
Closing stock price $ 0.70 $ 0.68
Conversion price $ 0.50 $ 0.50
Expected volatility 146 % 143 %
Remaining term (years) 5.50 6.25
Risk-free rate 1.20 % 1.95 %
Expected dividend yield 0 % 0 %
The fair value of the embedded conversion feature of the Bridge
Notes increased $0.1 million and $0.4 million for the three and
nine months ended September 30, 2016 respectively, which has
been recognized in the accompanying statements of operations. The
fair value of the embedded conversion feature of the Bridge Notes
decreased $0.1 million and increased $0.6 million for the three and
nine months ended September 30, 2015, respectively, which has
been recognized in the accompanying statements of operations.
Amended and Restated June 2010 Warrants.
September 30, 2016 December 31, 2015
Closing stock price $ 0.70 $ 0.68
Conversion price $ 0.50 $ 0.50
Expected volatility 107 % 136 %
Remaining term (years) 2.77 3.52
Risk-free rate 0.85 % 1.42 %
Expected dividend yield 0 % 0 %
The fair value of the Amended and Restated June 2010 MHR Warrants
decreased $15 thousand and $0.1 million for the three and nine
months ended September 30, 2016, respectively, which has been
recognized in the accompanying statements of operations. The fair
value of the Amended and Restated June 2010 MHR Warrants decreased
$60 thousand and increased $0.2 million for the three and nine
months September 30, 2015, respectively, which has been
recognized in the accompanying statements of operations.
Amended and Restated Warrants.
September 30, 2016 December 31, 2015
Closing stock price $ 0.70 $ 0.68
Conversion price $ 0.50 $ 0.50
Expected volatility 107 % 141 %
Remaining term (years) 2.77 3.52
Risk-free rate 0.88 % 1.31 %
Expected dividend yield 0 % 0 %
The fair value of the Original Warrants decreased $0.2 million and
$1.0 million for the three and nine months ended September 30,
2016, respectively, which has been recognized in the accompanying
statements of operations. The fair value of the Original Warrants
decreased $1.0 million and increased $2.5 million for the three and
nine months ended September 30, 2015, respectively, which has
been recognized in the accompanying statements of operations.
2013 Restructuring Warrants .
September 30, 2016 December 31, 2015
Closing stock price $ 0.70 $ 0.68
Conversion price $ 0.50 $ 0.50
Expected volatility 107 % 141 %
Remaining term (years) 2.77 3.52
Risk-free rate 0.88 % 1.31 %
Expected dividend yield 0 % 0 %
The fair value of the 2013 Restructuring Warrants decreased $0.1
million and $0.9 million for the three and nine months ended
September 30, 2016, respectively, which has been recognized in
the accompanying statements of operations. The fair value of the
2013 Restructuring Warrants decreased $0.9 million and increased
$2.3 million for the three and nine months ended September 30,
2015, respectively, which has been recognized in the accompanying
statements of operations.
August 2010 Investor Warrants .
The fair value of the August 2010 Investor Warrants decreased $15
thousand and $29 thousand for the three and nine months ended
September 30, 2015, respectively, which has been recognized in
the accompanying statements of operations.
July 2011 Investor Warrants .
The fair value of the July 2011 Investor Warrants decreased $0.2
million for the nine months ended September 30, 2016, which
has been recognized in the accompanying statements of operations.
The July 2011 Investor Warrants decreased $0.2 million and
increased $0.2 million for the three and nine months ended
September 30, 2015, respectively, which has been recognized in
the accompanying statements of operations.</t>
  </si>
  <si>
    <t>Net Loss Per Share</t>
  </si>
  <si>
    <t>Earnings Per Share [Abstract]</t>
  </si>
  <si>
    <t xml:space="preserve">11. Net Loss Per Share
For the three and nine month periods ended September 30, 2016
and 2015, certain potential shares of common stock have been
excluded from the calculation of loss per share because the
exercise price was greater than the average market price of our
common stock, and therefore, the effect would have been
anti-dilutive. In addition, incremental shares from the assumed
conversion of the MHR note payable are excluded, as the effect of
these shares is anti-dilutive. The following table sets forth the
number of potential shares of common stock that have been excluded
from diluted net income per share because their effect was
anti-dilutive.
Three Months Ended September 30, Nine Months Ended September 30,
2016 2015 2016 2015
Options to purchase common shares 6,219,100 6,390,750 6,219,100 6,390,750
Outstanding warrants 21,997,775 25,008,082 21,997,775 25,008,082
MHR convertible notes payable 45,824,469 40,297,635 45,824,469 40,297,635
77,051,651 8,896,702 77,051,651 74,132,112 </t>
  </si>
  <si>
    <t>Commitments and Contingencies</t>
  </si>
  <si>
    <t>Commitments and Contingencies Disclosure [Abstract]</t>
  </si>
  <si>
    <t>12. Commitments and Contingencies
Commitments.
We lease office space at 4 Becker Farm Road, Roseland, New Jersey
under a non-cancellable operating lease expiring in 2017.
As of September 30, 2016, future minimum rental payments are
as follows:
Years Ending December 31, (In thousands)
2016 (remaining) $ 24
2017 74
Total $ 129
The Company evaluates the financial consequences of legal actions
periodically or as facts present themselves and records accruals to
account for its best estimate of future costs accordingly.
Contingencies.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September 30, 2016.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
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9).
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ncome Taxes</t>
  </si>
  <si>
    <t>Income Tax Disclosure [Abstract]</t>
  </si>
  <si>
    <t>13. Income Taxes
The Company is primarily subject to United States federal and New
Jersey state income tax. The Company’s policy is to recognize
interest and penalties related to income tax matters in income tax
expense. As of December 31, 2015 and September 30, 2016,
the Company had no accruals for interest or penalties related to
income tax matters.</t>
  </si>
  <si>
    <t>New Accounting Pronouncements</t>
  </si>
  <si>
    <t>Accounting Changes and Error Corrections [Abstract]</t>
  </si>
  <si>
    <t>14. New Accounting Pronouncements
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of the new standards.
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did not have a material impact on our financial
position, results of operations or cash flow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The Company
is currently evaluating the standard and the impact on its
financial statements and footnote disclosure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5. Fair Value
In accordance with FASB ASC 820, “Fair Value Measurements
and Disclosures,”
September 30, 2016
(unaudited) Level 2 Level 3 Total
(In thousands)
(In thousands)
(In thousands)
Derivative Instruments $ 10,269 $ 39,730 $ 49,999
December 31, 2015 Level 2 Level 3 Total
(In
thousands)
(In thousands)
(In thousands)
Derivative Instruments $ 12,343 $ 35,623 $ 47,966
Level 3 financial instruments consist of certain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
The following table summarizes the changes in fair value of the
Company’s Level 3 financial instruments for the periods ended
September 30, 2016 and December 31, 2015.
September 30, December 31,
Beginning Balance $ 35,623 $ 24,414
Derivative liability of embedded conversion feature of the Bridge
Notes 143 377
Derivative liability of embedded conversion feature of the
Reimbursement Notes
— 105
Derivative liability of the embedded conversion feature of the
Convertible Notes 2,113 3,648
Change in fair value 1,851 7,079
Ending Balance $ 39,730 $ 35,623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Revenue Recognition (Policies)</t>
  </si>
  <si>
    <t>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
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6.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t>
  </si>
  <si>
    <t>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of the new standards.
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did not have a material impact on our financial
position, results of operations or cash flow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The Company
is currently evaluating the standard and the impact on its
financial statements and footnote disclosure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t>
  </si>
  <si>
    <t>Stock-Based Compensation Plans (Tables)</t>
  </si>
  <si>
    <t>Schedule of Weighted-Average Assumptions Used for Grants Made Under Stock Option Plans</t>
  </si>
  <si>
    <t>The following weighted-average assumptions were used for grants
made under the stock option plans for the nine months ended
September 30, 2016:
Expected volatility 145.82 %
Expected term (years) 6.79
Risk free rate 1.82 %
Dividend yield 0 %
Annual forfeiture rate 14.523 %</t>
  </si>
  <si>
    <t>Inventory (Tables)</t>
  </si>
  <si>
    <t>Schedule of Changes in Inventory</t>
  </si>
  <si>
    <t>Inventory consists of the following:
September 30, 2016 (unaudited) December 31, 2015
(In thousands)
Raw Materials $
— $ 558
Finished Goods 85 782
Total $ 85 $ 1,340</t>
  </si>
  <si>
    <t>Prepaid Expenses and Other Current Assets (Tables)</t>
  </si>
  <si>
    <t>Components of Prepaid Expenses and Other Current Assets</t>
  </si>
  <si>
    <t>Prepaid expenses and other current assets consist of the
following:
September 30, 2016 (unaudited) December 31, 2015
(in
thousands)
Prepaid corporate insurance $ 40 $ 93
Deposit on inventory
— 184
Prepaid expenses and other current assets 154 804
$ 194 $ 1,081</t>
  </si>
  <si>
    <t>Equipment and Leasehold Improvements, Net (Tables)</t>
  </si>
  <si>
    <t>Summary of Equipment and Leasehold Improvements, Net</t>
  </si>
  <si>
    <t>Useful Lives in Years
September 30, 2016 (unaudited) December 31, 2015
(in thousands)
Equipment 3-7 $ 601 $ 601
Leasehold improvements
Term of lease 27 27
628 628
Less: accumulated depreciation and amortization 627 616
Equipment and leasehold improvements, net $ 1 $ 12</t>
  </si>
  <si>
    <t>Accounts Payable and Accrued Expenses (Tables)</t>
  </si>
  <si>
    <t>Summary of Accounts Payable and Accrued Expenses</t>
  </si>
  <si>
    <t>Accounts payable and accrued expenses consist of the following:
September 30, 2016 December 31,
(In
thousands)
Accounts payable $ 431 $ 1,762
Accrued legal, professional and other fees 285 304
Accrued vacation 57 55
$ 773 $ 2,121</t>
  </si>
  <si>
    <t>Notes Payable (Tables)</t>
  </si>
  <si>
    <t>Summary of Notes Payable</t>
  </si>
  <si>
    <t>Notes payable, related party, net of related discounts, consists of
the following:
September 30, 2016 (unaudited) December 31, 2015
(in
thousands)
Convertible Notes $ 39,067 $ 37,450
Loan Agreement 24,342 22,801
Bridge Notes 106 166
Reimbursement Notes 794 755
64,309 61,172
Less: Current portion 7,000 7,000
Non-current notes payable, net of related discounts $ 57,309 $ 54,172</t>
  </si>
  <si>
    <t>Carrying Value of MHR Notes</t>
  </si>
  <si>
    <t>The carrying value of the MHR Notes is comprised of the
following:
September 30, 2016 (unaudited) December 31, 2015
(in
thousands)
Convertible Notes $ 49,650 $ 46,542
Loan Agreement 24,342 22,801
Bridge Notes 2,258 2,115
Reimbursement Notes 794 755
Unamortized discounts (12,735 ) (11,041 )
$ 64,309 $ 61,172</t>
  </si>
  <si>
    <t>Derivative Instruments (Tables)</t>
  </si>
  <si>
    <t>Components of Derivative Instruments</t>
  </si>
  <si>
    <t>Derivative instruments consist of the following:
September 30, 2016 December 31, 2015
(unaudited)
(in
thousands)
Convertible Notes $ 34,388 $ 30,823
Reimbursement Notes 1,277 1,118
Bridge Notes 3,628 3,130
Amended and Restated August 2009 Warrants 1,812 2,142
Amended and Restated June 2010 MHR Warrants 437 552
Amended and Restated August 2010 Warrants 1,275 1,507
Amended and Restated August 2010 MHR Waiver Warrants 474 560
Amended and Restated July 2011 Warrants 1,463 1,729
July 2011 Investor Warrants
— 205
Amended and Restated July 2011 MHR Waiver Warrants 386 456
May 2013 MHR Modification Warrants 4,859 5,744
$ 49,999 $ 47,966</t>
  </si>
  <si>
    <t>Warrants [Member]</t>
  </si>
  <si>
    <t>Summary of Assumptions Used in Computing Fair Value</t>
  </si>
  <si>
    <t>The assumptions used in computing the fair value of the Original
Warrants as of September 30, 2016 and December 31, 2015,
are as follows:
September 30, 2016 December 31, 2015
Closing stock price $ 0.70 $ 0.68
Conversion price $ 0.50 $ 0.50
Expected volatility 107 % 141 %
Remaining term (years) 2.77 3.52
Risk-free rate 0.88 % 1.31 %
Expected dividend yield 0 % 0 %</t>
  </si>
  <si>
    <t>Convertible Notes [Member]</t>
  </si>
  <si>
    <t>The assumptions used in computing the fair values as
September 30, 2016 and December 31, 2015, are as
follows:
September 30, 2016 December 31, 2015
Closing stock price $ 0.70 $ 0.68
Conversion price $ 1.25 $ 1.25
Expected volatility 146 % 143 %
Remaining term (years) 5.5 6.25
Risk-free rate 1.20 % 1.95 %
Expected dividend yield 0 % 0 %</t>
  </si>
  <si>
    <t>Reimbursement Notes [Member]</t>
  </si>
  <si>
    <t>The assumptions used in computing the fair value as of
September 30, 2016 and December 31, 2015 are as
follows:
September 30, 2016 December 31, 2015
Closing stock price $ 0.70 $ 0.68
Conversion price $ 0.50 $ 0.50
Expected volatility 146 % 143 %
Remaining term (years) 5.50 6.25
Risk-free rate 1.20 % 1.95 %
Expected dividend yield 0 % 0 %</t>
  </si>
  <si>
    <t>Bridge Notes [Member]</t>
  </si>
  <si>
    <t>The assumptions used in computing the fair value as of
September 30, 2016 and December 31, 2015 are as
follows:
September 30, December 31, 2015
Closing stock price $ 0.70 $ 0.68
Conversion price $ 0.50 $ 0.50
Expected volatility 146 % 143 %
Remaining term (years) 5.50 6.25
Risk-free rate 1.20 % 1.95 %
Expected dividend yield 0 % 0 %</t>
  </si>
  <si>
    <t>Amended and Restated June 2010 Warrants [Member]</t>
  </si>
  <si>
    <t>The assumptions used in computing the fair value of the Amended and
Restated June 2010 Warrants as of September 30, 2016 and
December 31, 2015, are as follows:
September 30, 2016 December 31, 2015
Closing stock price $ 0.70 $ 0.68
Conversion price $ 0.50 $ 0.50
Expected volatility 107 % 136 %
Remaining term (years) 2.77 3.52
Risk-free rate 0.85 % 1.42 %
Expected dividend yield 0 % 0 %</t>
  </si>
  <si>
    <t>2013 Restructuring Warrants [Member]</t>
  </si>
  <si>
    <t>The assumptions used in computing the fair value of the 2013
Restructuring Warrants as of September 30, 2016 and
December 31, 2015, are as follows:
September 30, 2016 December 31, 2015
Closing stock price $ 0.70 $ 0.68
Conversion price $ 0.50 $ 0.50
Expected volatility 107 % 141 %
Remaining term (years) 2.77 3.52
Risk-free rate 0.88 % 1.31 %
Expected dividend yield 0 % 0 %</t>
  </si>
  <si>
    <t>Net Loss Per Share (Tables)</t>
  </si>
  <si>
    <t>Potential Shares of Common Stock Excluded from Diluted Net Income Per Share</t>
  </si>
  <si>
    <t xml:space="preserve">The following table sets forth the number of potential shares of
common stock that have been excluded from diluted net income per
share because their effect was anti-dilutive.
Three Months Ended September 30, Nine Months Ended September 30,
2016 2015 2016 2015
Options to purchase common shares 6,219,100 6,390,750 6,219,100 6,390,750
Outstanding warrants 21,997,775 25,008,082 21,997,775 25,008,082
MHR convertible notes payable 45,824,469 40,297,635 45,824,469 40,297,635
77,051,651 8,896,702 77,051,651 74,132,112 </t>
  </si>
  <si>
    <t>Commitments and Contingencies (Tables)</t>
  </si>
  <si>
    <t>Future Minimum Rental Payments</t>
  </si>
  <si>
    <t>As of September 30, 2016, future minimum rental payments are
as follows:
Years Ending December 31, (In thousands)
2016 (remaining) $ 24
2017 74
Total $ 129</t>
  </si>
  <si>
    <t>Fair Value (Tables)</t>
  </si>
  <si>
    <t>Fair Value Hierarchy for Financial Assets and Liabilities Measured at Fair Value on Recurring Basis</t>
  </si>
  <si>
    <t xml:space="preserve">In accordance with FASB ASC 820, “Fair Value Measurements
and Disclosures,”
September 30, 2016
(unaudited) Level 2 Level 3 Total
(In thousands)
(In thousands)
(In thousands)
Derivative Instruments $ 10,269 $ 39,730 $ 49,999
December 31, 2015 Level 2 Level 3 Total
(In
thousands)
(In thousands)
(In thousands)
Derivative Instruments $ 12,343 $ 35,623 $ 47,966 </t>
  </si>
  <si>
    <t>Schedule of Changes in Fair Value of Level 3 Financial Instruments</t>
  </si>
  <si>
    <t>The following table summarizes the changes in fair value of the
Company’s Level 3 financial instruments for the periods ended
September 30, 2016 and December 31, 2015.
September 30, December 31,
Beginning Balance $ 35,623 $ 24,414
Derivative liability of embedded conversion feature of the Bridge
Notes 143 377
Derivative liability of embedded conversion feature of the
Reimbursement Notes
— 105
Derivative liability of the embedded conversion feature of the
Convertible Notes 2,113 3,648
Change in fair value 1,851 7,079
Ending Balance $ 39,730 $ 35,623</t>
  </si>
  <si>
    <t>Nature of Operations and Liquidity - Additional Information (Detail) - USD ($)</t>
  </si>
  <si>
    <t>Oct. 26, 2015</t>
  </si>
  <si>
    <t>Jan. 06, 2015</t>
  </si>
  <si>
    <t>Aug. 20, 2014</t>
  </si>
  <si>
    <t>Debt Instrument [Line Items]</t>
  </si>
  <si>
    <t>Net income (loss)</t>
  </si>
  <si>
    <t>Stockholder's deficit</t>
  </si>
  <si>
    <t>Cash</t>
  </si>
  <si>
    <t>Company's financial obligations under Reimbursement Notes</t>
  </si>
  <si>
    <t>Maximum borrowing capacity</t>
  </si>
  <si>
    <t>Loan interest rate</t>
  </si>
  <si>
    <t>13.00%</t>
  </si>
  <si>
    <t>Payment received from Novo Nordisk</t>
  </si>
  <si>
    <t>Percent of extraordinary receipts used to pre-pay certain loans and notes</t>
  </si>
  <si>
    <t>50.00%</t>
  </si>
  <si>
    <t>Loans and notes, current</t>
  </si>
  <si>
    <t>Maximum [Member]</t>
  </si>
  <si>
    <t>Waiver period on certain loans and notes</t>
  </si>
  <si>
    <t>1 year</t>
  </si>
  <si>
    <t>Loan Agreement [Member]</t>
  </si>
  <si>
    <t>Company's financial obligations under Loan Agreement</t>
  </si>
  <si>
    <t>Maturity date of loans</t>
  </si>
  <si>
    <t>Dec. 31,
		2019</t>
  </si>
  <si>
    <t>Mar. 31,
		2022</t>
  </si>
  <si>
    <t>10.00%</t>
  </si>
  <si>
    <t>Expansion License Agreement [Member]</t>
  </si>
  <si>
    <t>GLP 1 Development License Agreement [Member]</t>
  </si>
  <si>
    <t>Second Amended and Restated [Member]</t>
  </si>
  <si>
    <t>Company's financial obligations under Convertible Notes</t>
  </si>
  <si>
    <t>Company's financial obligations under Bridge Notes</t>
  </si>
  <si>
    <t>Second Amended and Restated [Member] | Reimbursement Notes [Member]</t>
  </si>
  <si>
    <t>Revenue Recognition - Additional Information (Detail)</t>
  </si>
  <si>
    <t>Schedule Of Accounting Policies [Line Items]</t>
  </si>
  <si>
    <t>Shelf life of product</t>
  </si>
  <si>
    <t>24 months</t>
  </si>
  <si>
    <t>Minimum [Member]</t>
  </si>
  <si>
    <t>Period of unsalable product returns</t>
  </si>
  <si>
    <t>6 months</t>
  </si>
  <si>
    <t>12 months</t>
  </si>
  <si>
    <t>Stock-Based Compensation Plans - Additional Information (Detail)</t>
  </si>
  <si>
    <t>Sep. 30, 2016USD ($)shares</t>
  </si>
  <si>
    <t>Sep. 30, 2016USD ($)$ / sharesshares</t>
  </si>
  <si>
    <t>Share-based Compensation Arrangement by Share-based Payment Award [Line Items]</t>
  </si>
  <si>
    <t>Issuance of aggregate shares</t>
  </si>
  <si>
    <t>Shares available for future grants</t>
  </si>
  <si>
    <t>Total compensation expense for share-based payment awards | $</t>
  </si>
  <si>
    <t>Total unrecognized estimated compensation expense related to non-vested stock options granted | $</t>
  </si>
  <si>
    <t>Stock plan expected to be recognized over a weighted-average period</t>
  </si>
  <si>
    <t>1 year 4 months 24 days</t>
  </si>
  <si>
    <t>Exercise of options, Shares/Options exercised</t>
  </si>
  <si>
    <t>Tax benefit | $</t>
  </si>
  <si>
    <t>Michael Garone [Member] | Black Scholes Option Pricing Model [Member]</t>
  </si>
  <si>
    <t>Number of Shares, Granted/Total options granted</t>
  </si>
  <si>
    <t>Options valued on the grant date | $ / shares</t>
  </si>
  <si>
    <t>Stock-Based Compensation Plans - Schedule of Weighted-Average Assumptions Used for Grants Made Under Stock Option Plans (Detail)</t>
  </si>
  <si>
    <t>Expected volatility</t>
  </si>
  <si>
    <t>145.82%</t>
  </si>
  <si>
    <t>Expected term (years)</t>
  </si>
  <si>
    <t>6 years 9 months 15 days</t>
  </si>
  <si>
    <t>Risk free rate</t>
  </si>
  <si>
    <t>1.82%</t>
  </si>
  <si>
    <t>Dividend yield</t>
  </si>
  <si>
    <t>0.00%</t>
  </si>
  <si>
    <t>Annual forfeiture rate</t>
  </si>
  <si>
    <t>14.523%</t>
  </si>
  <si>
    <t>Inventory - Schedule of Changes in Inventory (Detail) - USD ($) $ in Thousands</t>
  </si>
  <si>
    <t>Raw Materials</t>
  </si>
  <si>
    <t>Finished Goods</t>
  </si>
  <si>
    <t>Total</t>
  </si>
  <si>
    <t>Prepaid Expenses and Other Current Assets - Components of Prepaid Expenses and Other Current Assets (Detail) - USD ($) $ in Thousands</t>
  </si>
  <si>
    <t>Deferred Costs, Capitalized, Prepaid, and Other Assets Disclosure [Abstract]</t>
  </si>
  <si>
    <t>Prepaid corporate insurance</t>
  </si>
  <si>
    <t>Deposit on inventory</t>
  </si>
  <si>
    <t>Total prepaid expenses and other current assets</t>
  </si>
  <si>
    <t>Equipment and Leasehold Improvements, Net - Summary of Equipment and Leasehold Improvements, Net (Detail) - USD ($) $ in Thousands</t>
  </si>
  <si>
    <t>Property, Plant and Equipment [Line Items]</t>
  </si>
  <si>
    <t>Equipment and leasehold improvements, gross</t>
  </si>
  <si>
    <t>Less: accumulated depreciation and amortization</t>
  </si>
  <si>
    <t>Equipment [Member]</t>
  </si>
  <si>
    <t>Equipment [Member] | Minimum [Member]</t>
  </si>
  <si>
    <t>Equipment, useful lives in years</t>
  </si>
  <si>
    <t>3 years</t>
  </si>
  <si>
    <t>Equipment [Member] | Maximum [Member]</t>
  </si>
  <si>
    <t>7 years</t>
  </si>
  <si>
    <t>Leasehold Improvements [Member]</t>
  </si>
  <si>
    <t>Leasehold improvements, useful lives in years</t>
  </si>
  <si>
    <t>Term of lease</t>
  </si>
  <si>
    <t>Accounts Payable and Accrued Expenses - Summary of Accounts Payable and Accrued Expenses (Detail) - USD ($) $ in Thousands</t>
  </si>
  <si>
    <t>Accounts payable</t>
  </si>
  <si>
    <t>Accrued legal, professional and other fees</t>
  </si>
  <si>
    <t>Accrued vacation</t>
  </si>
  <si>
    <t>Accounts payable and accrued expenses, total</t>
  </si>
  <si>
    <t>Notes Payable - Summary of Notes Payable (Detail) - USD ($) $ in Thousands</t>
  </si>
  <si>
    <t>Less: Current portion</t>
  </si>
  <si>
    <t>Non-current notes payable, net of related discounts</t>
  </si>
  <si>
    <t>Notes Payable - Additional Information (Detail)</t>
  </si>
  <si>
    <t>Nov. 26, 2015USD ($)</t>
  </si>
  <si>
    <t>Oct. 26, 2015USD ($)</t>
  </si>
  <si>
    <t>Aug. 20, 2014USD ($)Borrowing</t>
  </si>
  <si>
    <t>Sep. 30, 2016USD ($)$ / shares</t>
  </si>
  <si>
    <t>Dec. 31, 2015USD ($)</t>
  </si>
  <si>
    <t>Jul. 01, 2015USD ($)</t>
  </si>
  <si>
    <t>Apr. 06, 2015USD ($)</t>
  </si>
  <si>
    <t>Jan. 06, 2015USD ($)</t>
  </si>
  <si>
    <t>Nov. 04, 2014USD ($)</t>
  </si>
  <si>
    <t>Oct. 17, 2012USD ($)</t>
  </si>
  <si>
    <t>Jun. 08, 2010USD ($)</t>
  </si>
  <si>
    <t>May 16, 2006$ / shares</t>
  </si>
  <si>
    <t>Sep. 26, 2005USD ($)</t>
  </si>
  <si>
    <t>Class of Warrant or Right [Line Items]</t>
  </si>
  <si>
    <t>Number of borrowings | Borrowing</t>
  </si>
  <si>
    <t>Minimum cash balance</t>
  </si>
  <si>
    <t>Minimum cash balance under certain circumstances</t>
  </si>
  <si>
    <t>Cash balance</t>
  </si>
  <si>
    <t>Royalties payable under the Royalty Agreement</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Debt instrument interest rate terms</t>
  </si>
  <si>
    <t>Interest at a rate of 13% per annum (the "Interest Rate"), compounded monthly,  and will be payable in kind and in arrears on June 30 and December 31 of each  year</t>
  </si>
  <si>
    <t>Cash sweep as percentage of Consolidated Free Cash Flow</t>
  </si>
  <si>
    <t>75.00%</t>
  </si>
  <si>
    <t>Cash sweep as percentage of Consolidated Free Cash Flow upon conditions</t>
  </si>
  <si>
    <t>Cash sweep value</t>
  </si>
  <si>
    <t>Cash sweep as percentage of cash proceeds</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 | $ / shares</t>
  </si>
  <si>
    <t>11% Senior secured convertible notes loan agreement, execution date</t>
  </si>
  <si>
    <t>May 16,
		2006</t>
  </si>
  <si>
    <t>Restructuring initiation date</t>
  </si>
  <si>
    <t>Aug. 20,
		2014</t>
  </si>
  <si>
    <t>Minimum percentage of common stock outstanding to provide continuity to Mutual Nominee on Board</t>
  </si>
  <si>
    <t>2.00%</t>
  </si>
  <si>
    <t>Royalty expense</t>
  </si>
  <si>
    <t>Principal amount</t>
  </si>
  <si>
    <t>Maturity date</t>
  </si>
  <si>
    <t>Shares of common stock | shares</t>
  </si>
  <si>
    <t>Royalty Agreement [Member]</t>
  </si>
  <si>
    <t>Royalty agreement date</t>
  </si>
  <si>
    <t>Net sales percentage on royalty agreement</t>
  </si>
  <si>
    <t>20.00%</t>
  </si>
  <si>
    <t>5.00%</t>
  </si>
  <si>
    <t>2.50%</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Additional borrowings capacity</t>
  </si>
  <si>
    <t>Period on certain loans and notes</t>
  </si>
  <si>
    <t>MHR Promissory Notes [Member]</t>
  </si>
  <si>
    <t>11.00%</t>
  </si>
  <si>
    <t>Additional interest rate as an event of default</t>
  </si>
  <si>
    <t>May 7,
		2013</t>
  </si>
  <si>
    <t>Interest at the rate of 10% per annum, compounded monthly,  which interest is payable in the form of additional Reimbursement Notes.</t>
  </si>
  <si>
    <t>Prepayment of notes and loans</t>
  </si>
  <si>
    <t>Notes and loans payable</t>
  </si>
  <si>
    <t>Interest at 13% per year, compounded monthly and payable in the form of  additional Bridge Notes.</t>
  </si>
  <si>
    <t>Convertible Notes default description</t>
  </si>
  <si>
    <t>The Bridge Notes were amended and restated on May 7, 2013 and restated  again on August 20, 2014.</t>
  </si>
  <si>
    <t>Debt instrument convertible amended conversion price | $ / shares</t>
  </si>
  <si>
    <t>Loans Payable [Member]</t>
  </si>
  <si>
    <t>Notes Payable - Carrying Value of MHR Notes (Detail) - USD ($) $ in Thousands</t>
  </si>
  <si>
    <t>Unamortized discounts</t>
  </si>
  <si>
    <t>Derivative Instruments - Components of Derivative Instruments (Detail) - USD ($) $ in Thousands</t>
  </si>
  <si>
    <t>Derivative [Line Items]</t>
  </si>
  <si>
    <t>Amended and Restated August 2009 Warrants [Member]</t>
  </si>
  <si>
    <t>Amended and Restated June 2010 MHR Warrants [Member]</t>
  </si>
  <si>
    <t>August 2010 Investor Warrants [Member]</t>
  </si>
  <si>
    <t>Amended and Restated August 2010 MHR Waiver Warrants [Member]</t>
  </si>
  <si>
    <t>Amended and Restated July 2011 Warrants [Member]</t>
  </si>
  <si>
    <t>July 2011 Investor Warrants [Member]</t>
  </si>
  <si>
    <t>Amended and Restated July 2011 MHR Waiver Warrants [Member]</t>
  </si>
  <si>
    <t>May 2013 MHR Modification Warrants [Member]</t>
  </si>
  <si>
    <t>Derivative Instruments - Additional Information (Detail) - USD ($)</t>
  </si>
  <si>
    <t>Jul. 12, 2011</t>
  </si>
  <si>
    <t>Schedule Of Loans And Allowance For Loan By Class Individually And Collectively Evaluated For Impairment [Line Items]</t>
  </si>
  <si>
    <t>Fair value of embedded conversion feature increased/(decreased)</t>
  </si>
  <si>
    <t>Issuance of common stock</t>
  </si>
  <si>
    <t>Number of warrants issued</t>
  </si>
  <si>
    <t>Reduced exercise price of warrants</t>
  </si>
  <si>
    <t>Warrants expiry date</t>
  </si>
  <si>
    <t>Jul. 8,
		2019</t>
  </si>
  <si>
    <t>Number of warrants sold to MHR</t>
  </si>
  <si>
    <t>Fair value of warrants decreased</t>
  </si>
  <si>
    <t>Fair value of warrants increased</t>
  </si>
  <si>
    <t>Aug. 26,
		2015</t>
  </si>
  <si>
    <t>Number of warrants exercised by unrelated investors</t>
  </si>
  <si>
    <t>Jul. 6,
		2016</t>
  </si>
  <si>
    <t>Derivative Instruments - Summary of Assumptions Used in Computing Fair Value (Detail) - $ / shares</t>
  </si>
  <si>
    <t>12 Months Ended</t>
  </si>
  <si>
    <t>Fair Value Measurements, Recurring and Nonrecurring, Valuation Techniques [Line Items]</t>
  </si>
  <si>
    <t>Fair value assumption stock price</t>
  </si>
  <si>
    <t>Fair value assumption conversion price</t>
  </si>
  <si>
    <t>Expected volatility rate</t>
  </si>
  <si>
    <t>107.00%</t>
  </si>
  <si>
    <t>141.00%</t>
  </si>
  <si>
    <t>Remaining term of expected volatility</t>
  </si>
  <si>
    <t>2 years 9 months 7 days</t>
  </si>
  <si>
    <t>3 years 6 months 7 days</t>
  </si>
  <si>
    <t>Risk-free interest rate</t>
  </si>
  <si>
    <t>0.88%</t>
  </si>
  <si>
    <t>1.31%</t>
  </si>
  <si>
    <t>Expected dividend yield</t>
  </si>
  <si>
    <t>146.00%</t>
  </si>
  <si>
    <t>143.00%</t>
  </si>
  <si>
    <t>5 years 6 months</t>
  </si>
  <si>
    <t>6 years 3 months</t>
  </si>
  <si>
    <t>1.20%</t>
  </si>
  <si>
    <t>1.95%</t>
  </si>
  <si>
    <t>136.00%</t>
  </si>
  <si>
    <t>0.85%</t>
  </si>
  <si>
    <t>1.42%</t>
  </si>
  <si>
    <t>Net Loss Per Share - Potential Shares of Common Stock Excluded from Diluted Net Income Per Share (Detail) - shares</t>
  </si>
  <si>
    <t>Impairment Effects on Earnings Per Share [Line Items]</t>
  </si>
  <si>
    <t>Antidilutive securities excluded from computation of Earnings per share amount</t>
  </si>
  <si>
    <t>Options to Purchase Common Shares [Member]</t>
  </si>
  <si>
    <t>MHR Convertible Notes Payable [Member]</t>
  </si>
  <si>
    <t>Commitments and Contingencies - Additional Information (Detail)</t>
  </si>
  <si>
    <t>Sep. 30, 2016USD ($)</t>
  </si>
  <si>
    <t>Operating Leases Future Minimum Payment Due [Line Items]</t>
  </si>
  <si>
    <t>Operating lease expiration period</t>
  </si>
  <si>
    <t>Liabilities recorded for indemnification provisions</t>
  </si>
  <si>
    <t>Commitments and Contingencies - Future Minimum Rental Payments (Detail) $ in Thousands</t>
  </si>
  <si>
    <t>2016 (remaining)</t>
  </si>
  <si>
    <t>Income Taxes - Additional Information (Detail) - USD ($)</t>
  </si>
  <si>
    <t>Accruals for interest or penalties related to income tax matters</t>
  </si>
  <si>
    <t>Fair Value - Fair Value Hierarchy for Financial Assets and Liabilities Measured at Fair Value on Recurring Basis (Detail) - USD ($) $ in Thousands</t>
  </si>
  <si>
    <t>Level 2 [Member]</t>
  </si>
  <si>
    <t>Level 3 [Member]</t>
  </si>
  <si>
    <t>Fair Value - Schedule of Changes in Fair Value of Level 3 Financial Instruments (Detail) - USD ($) $ in Thousands</t>
  </si>
  <si>
    <t>Fair Value, Liabilities Measured on Recurring Basis, Unobservable Input Reconciliation [Line Items]</t>
  </si>
  <si>
    <t>Derivative liability of embedded conversion feature</t>
  </si>
  <si>
    <t>Beginning Balance</t>
  </si>
  <si>
    <t>Change in fair value</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05326</v>
      </c>
    </row>
    <row spans="1:3" r="12">
      <c t="s" s="4" r="A12">
        <v>19</v>
      </c>
      <c t="s" s="4" r="B12">
        <v>20</v>
      </c>
    </row>
    <row spans="1:3" r="13">
      <c t="s" s="4" r="A13">
        <v>21</v>
      </c>
      <c t="s" s="4" r="B13">
        <v>22</v>
      </c>
    </row>
    <row spans="1:3" r="14">
      <c t="s" s="4" r="A14">
        <v>23</v>
      </c>
      <c t="n" s="6" r="C14">
        <v>60687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21</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514</v>
      </c>
      <c t="n" s="7" r="C3">
        <v>12898</v>
      </c>
    </row>
    <row spans="1:3" r="4">
      <c t="s" s="4" r="A4">
        <v>28</v>
      </c>
      <c t="n" s="6" r="B4">
        <v>232</v>
      </c>
      <c t="n" s="6" r="C4">
        <v>455</v>
      </c>
    </row>
    <row spans="1:3" r="5">
      <c t="s" s="4" r="A5">
        <v>29</v>
      </c>
      <c t="n" s="6" r="B5">
        <v>85</v>
      </c>
      <c t="n" s="6" r="C5">
        <v>1340</v>
      </c>
    </row>
    <row spans="1:3" r="6">
      <c t="s" s="4" r="A6">
        <v>30</v>
      </c>
      <c t="n" s="6" r="B6">
        <v>194</v>
      </c>
      <c t="n" s="6" r="C6">
        <v>1081</v>
      </c>
    </row>
    <row spans="1:3" r="7">
      <c t="s" s="4" r="A7">
        <v>31</v>
      </c>
      <c t="n" s="6" r="B7">
        <v>8025</v>
      </c>
      <c t="n" s="6" r="C7">
        <v>15774</v>
      </c>
    </row>
    <row spans="1:3" r="8">
      <c t="s" s="4" r="A8">
        <v>32</v>
      </c>
      <c t="n" s="6" r="B8">
        <v>1</v>
      </c>
      <c t="n" s="6" r="C8">
        <v>12</v>
      </c>
    </row>
    <row spans="1:3" r="9">
      <c t="s" s="4" r="A9">
        <v>33</v>
      </c>
      <c t="n" s="6" r="B9">
        <v>24</v>
      </c>
      <c t="n" s="6" r="C9">
        <v>24</v>
      </c>
    </row>
    <row spans="1:3" r="10">
      <c t="s" s="4" r="A10">
        <v>34</v>
      </c>
      <c t="n" s="6" r="B10">
        <v>8050</v>
      </c>
      <c t="n" s="6" r="C10">
        <v>15810</v>
      </c>
    </row>
    <row spans="1:3" r="11">
      <c t="s" s="3" r="A11">
        <v>35</v>
      </c>
    </row>
    <row spans="1:3" r="12">
      <c t="s" s="4" r="A12">
        <v>36</v>
      </c>
      <c t="n" s="6" r="B12">
        <v>773</v>
      </c>
      <c t="n" s="6" r="C12">
        <v>2121</v>
      </c>
    </row>
    <row spans="1:3" r="13">
      <c t="s" s="4" r="A13">
        <v>37</v>
      </c>
      <c t="n" s="6" r="B13">
        <v>7000</v>
      </c>
      <c t="n" s="6" r="C13">
        <v>7000</v>
      </c>
    </row>
    <row spans="1:3" r="14">
      <c t="s" s="4" r="A14">
        <v>38</v>
      </c>
      <c t="n" s="6" r="B14">
        <v>2545</v>
      </c>
    </row>
    <row spans="1:3" r="15">
      <c t="s" s="4" r="A15">
        <v>39</v>
      </c>
      <c t="n" s="6" r="B15">
        <v>629</v>
      </c>
      <c t="n" s="6" r="C15">
        <v>631</v>
      </c>
    </row>
    <row spans="1:3" r="16">
      <c t="s" s="4" r="A16">
        <v>40</v>
      </c>
      <c t="n" s="6" r="B16">
        <v>208</v>
      </c>
      <c t="n" s="6" r="C16">
        <v>208</v>
      </c>
    </row>
    <row spans="1:3" r="17">
      <c t="s" s="3" r="A17">
        <v>41</v>
      </c>
    </row>
    <row spans="1:3" r="18">
      <c t="s" s="4" r="A18">
        <v>42</v>
      </c>
      <c t="n" s="6" r="B18">
        <v>11983</v>
      </c>
      <c t="n" s="6" r="C18">
        <v>12690</v>
      </c>
    </row>
    <row spans="1:3" r="19">
      <c t="s" s="4" r="A19">
        <v>43</v>
      </c>
      <c t="n" s="6" r="C19">
        <v>205</v>
      </c>
    </row>
    <row spans="1:3" r="20">
      <c t="s" s="4" r="A20">
        <v>44</v>
      </c>
      <c t="n" s="6" r="B20">
        <v>23138</v>
      </c>
      <c t="n" s="6" r="C20">
        <v>22855</v>
      </c>
    </row>
    <row spans="1:3" r="21">
      <c t="s" s="4" r="A21">
        <v>45</v>
      </c>
      <c t="n" s="6" r="B21">
        <v>57309</v>
      </c>
      <c t="n" s="6" r="C21">
        <v>54172</v>
      </c>
    </row>
    <row spans="1:3" r="22">
      <c t="s" s="4" r="A22">
        <v>46</v>
      </c>
      <c t="n" s="6" r="B22">
        <v>38016</v>
      </c>
      <c t="n" s="6" r="C22">
        <v>35071</v>
      </c>
    </row>
    <row spans="1:3" r="23">
      <c t="s" s="4" r="A23">
        <v>47</v>
      </c>
      <c t="n" s="6" r="B23">
        <v>55616</v>
      </c>
      <c t="n" s="6" r="C23">
        <v>55616</v>
      </c>
    </row>
    <row spans="1:3" r="24">
      <c t="s" s="4" r="A24">
        <v>48</v>
      </c>
      <c t="n" s="6" r="B24">
        <v>173</v>
      </c>
    </row>
    <row spans="1:3" r="25">
      <c t="s" s="4" r="A25">
        <v>49</v>
      </c>
      <c t="n" s="6" r="B25">
        <v>7</v>
      </c>
      <c t="n" s="6" r="C25">
        <v>14</v>
      </c>
    </row>
    <row spans="1:3" r="26">
      <c t="s" s="4" r="A26">
        <v>50</v>
      </c>
      <c t="n" s="6" r="B26">
        <v>174259</v>
      </c>
      <c t="n" s="6" r="C26">
        <v>167728</v>
      </c>
    </row>
    <row spans="1:3" r="27">
      <c t="s" s="4" r="A27">
        <v>51</v>
      </c>
      <c t="s" s="4" r="B27">
        <v>52</v>
      </c>
      <c t="s" s="4" r="C27">
        <v>52</v>
      </c>
    </row>
    <row spans="1:3" r="28">
      <c t="s" s="3" r="A28">
        <v>53</v>
      </c>
    </row>
    <row spans="1:3" r="29">
      <c t="s" s="4" r="A29">
        <v>54</v>
      </c>
      <c t="s" s="4" r="B29">
        <v>52</v>
      </c>
      <c t="s" s="4" r="C29">
        <v>52</v>
      </c>
    </row>
    <row spans="1:3" r="30">
      <c t="s" s="4" r="A30">
        <v>55</v>
      </c>
      <c t="n" s="6" r="B30">
        <v>610</v>
      </c>
      <c t="n" s="6" r="C30">
        <v>610</v>
      </c>
    </row>
    <row spans="1:3" r="31">
      <c t="s" s="4" r="A31">
        <v>56</v>
      </c>
      <c t="n" s="6" r="B31">
        <v>406198</v>
      </c>
      <c t="n" s="6" r="C31">
        <v>405944</v>
      </c>
    </row>
    <row spans="1:3" r="32">
      <c t="s" s="4" r="A32">
        <v>57</v>
      </c>
      <c t="n" s="6" r="B32">
        <v>-569065</v>
      </c>
      <c t="n" s="6" r="C32">
        <v>-554520</v>
      </c>
    </row>
    <row spans="1:3" r="33">
      <c t="s" s="4" r="A33">
        <v>58</v>
      </c>
      <c t="n" s="6" r="B33">
        <v>-3952</v>
      </c>
      <c t="n" s="6" r="C33">
        <v>-3952</v>
      </c>
    </row>
    <row spans="1:3" r="34">
      <c t="s" s="4" r="A34">
        <v>59</v>
      </c>
      <c t="n" s="6" r="B34">
        <v>-166209</v>
      </c>
      <c t="n" s="6" r="C34">
        <v>-151918</v>
      </c>
    </row>
    <row spans="1:3" r="35">
      <c t="s" s="4" r="A35">
        <v>60</v>
      </c>
      <c t="n" s="7" r="B35">
        <v>8050</v>
      </c>
      <c t="n" s="7" r="C35">
        <v>15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58</v>
      </c>
    </row>
    <row spans="1:2" r="4">
      <c t="s" s="4" r="A4">
        <v>126</v>
      </c>
      <c t="s" s="4" r="B4">
        <v>164</v>
      </c>
    </row>
    <row spans="1:2" r="5">
      <c t="s" s="4" r="A5">
        <v>157</v>
      </c>
      <c t="s" s="4" r="B5">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29</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32</v>
      </c>
    </row>
    <row spans="1:2" r="4">
      <c t="s" s="4" r="A4">
        <v>170</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2</v>
      </c>
      <c t="s" s="2" r="B1">
        <v>1</v>
      </c>
    </row>
    <row spans="1:2" r="2">
      <c t="s" s="2" r="B2">
        <v>2</v>
      </c>
    </row>
    <row spans="1:2" r="3">
      <c t="s" s="3" r="A3">
        <v>121</v>
      </c>
    </row>
    <row spans="1:2" r="4">
      <c t="s" s="4" r="A4">
        <v>173</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37</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3" r="A3">
        <v>140</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181</v>
      </c>
      <c t="s" s="2" r="B1">
        <v>1</v>
      </c>
    </row>
    <row spans="1:2" r="2">
      <c t="s" s="2" r="B2">
        <v>2</v>
      </c>
    </row>
    <row spans="1:2" r="3">
      <c t="s" s="3" r="A3">
        <v>143</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4" r="A3">
        <v>187</v>
      </c>
      <c t="s" s="4" r="B3">
        <v>188</v>
      </c>
    </row>
    <row spans="1:2" r="4">
      <c t="s" s="4" r="A4">
        <v>189</v>
      </c>
    </row>
    <row spans="1:2" r="5">
      <c t="s" s="4" r="A5">
        <v>190</v>
      </c>
      <c t="s" s="4" r="B5">
        <v>191</v>
      </c>
    </row>
    <row spans="1:2" r="6">
      <c t="s" s="4" r="A6">
        <v>192</v>
      </c>
    </row>
    <row spans="1:2" r="7">
      <c t="s" s="4" r="A7">
        <v>190</v>
      </c>
      <c t="s" s="4" r="B7">
        <v>193</v>
      </c>
    </row>
    <row spans="1:2" r="8">
      <c t="s" s="4" r="A8">
        <v>194</v>
      </c>
    </row>
    <row spans="1:2" r="9">
      <c t="s" s="4" r="A9">
        <v>190</v>
      </c>
      <c t="s" s="4" r="B9">
        <v>195</v>
      </c>
    </row>
    <row spans="1:2" r="10">
      <c t="s" s="4" r="A10">
        <v>196</v>
      </c>
    </row>
    <row spans="1:2" r="11">
      <c t="s" s="4" r="A11">
        <v>190</v>
      </c>
      <c t="s" s="4" r="B11">
        <v>197</v>
      </c>
    </row>
    <row spans="1:2" r="12">
      <c t="s" s="4" r="A12">
        <v>198</v>
      </c>
    </row>
    <row spans="1:2" r="13">
      <c t="s" s="4" r="A13">
        <v>190</v>
      </c>
      <c t="s" s="4" r="B13">
        <v>199</v>
      </c>
    </row>
    <row spans="1:2" r="14">
      <c t="s" s="4" r="A14">
        <v>200</v>
      </c>
    </row>
    <row spans="1:2" r="15">
      <c t="s" s="4" r="A15">
        <v>190</v>
      </c>
      <c t="s" s="4" r="B15">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3" r="A3">
        <v>149</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4000000</v>
      </c>
      <c t="n" s="6" r="C4">
        <v>4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400000000</v>
      </c>
      <c t="n" s="6" r="C8">
        <v>400000000</v>
      </c>
    </row>
    <row spans="1:3" r="9">
      <c t="s" s="4" r="A9">
        <v>69</v>
      </c>
      <c t="n" s="6" r="B9">
        <v>60977210</v>
      </c>
      <c t="n" s="6" r="C9">
        <v>60977210</v>
      </c>
    </row>
    <row spans="1:3" r="10">
      <c t="s" s="4" r="A10">
        <v>70</v>
      </c>
      <c t="n" s="6" r="B10">
        <v>60687478</v>
      </c>
      <c t="n" s="6" r="C10">
        <v>60687478</v>
      </c>
    </row>
    <row spans="1:3" r="11">
      <c t="s" s="4" r="A11">
        <v>71</v>
      </c>
      <c t="n" s="6" r="B11">
        <v>289732</v>
      </c>
      <c t="n" s="6" r="C11">
        <v>289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152</v>
      </c>
    </row>
    <row spans="1:2" r="4">
      <c t="s" s="4" r="A4">
        <v>206</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1</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213</v>
      </c>
      <c t="s" s="2" r="B1">
        <v>214</v>
      </c>
      <c t="s" s="2" r="C1">
        <v>2</v>
      </c>
      <c t="s" s="2" r="D1">
        <v>74</v>
      </c>
      <c t="s" s="2" r="E1">
        <v>2</v>
      </c>
      <c t="s" s="2" r="F1">
        <v>74</v>
      </c>
      <c t="s" s="2" r="G1">
        <v>25</v>
      </c>
      <c t="s" s="2" r="H1">
        <v>215</v>
      </c>
      <c t="s" s="2" r="I1">
        <v>216</v>
      </c>
    </row>
    <row spans="1:9" r="2">
      <c t="s" s="3" r="A2">
        <v>217</v>
      </c>
    </row>
    <row spans="1:9" r="3">
      <c t="s" s="4" r="A3">
        <v>57</v>
      </c>
      <c t="n" s="7" r="C3">
        <v>-569065000</v>
      </c>
      <c t="n" s="7" r="E3">
        <v>-569065000</v>
      </c>
      <c t="n" s="7" r="G3">
        <v>-554520000</v>
      </c>
    </row>
    <row spans="1:9" r="4">
      <c t="s" s="4" r="A4">
        <v>218</v>
      </c>
      <c t="n" s="6" r="C4">
        <v>-5203000</v>
      </c>
      <c t="n" s="7" r="D4">
        <v>-4422000</v>
      </c>
      <c t="n" s="6" r="E4">
        <v>-14545000</v>
      </c>
      <c t="n" s="7" r="F4">
        <v>-30254000</v>
      </c>
    </row>
    <row spans="1:9" r="5">
      <c t="s" s="4" r="A5">
        <v>219</v>
      </c>
      <c t="n" s="6" r="C5">
        <v>-166209000</v>
      </c>
      <c t="n" s="6" r="E5">
        <v>-166209000</v>
      </c>
      <c t="n" s="6" r="G5">
        <v>-151918000</v>
      </c>
    </row>
    <row spans="1:9" r="6">
      <c t="s" s="4" r="A6">
        <v>220</v>
      </c>
      <c t="n" s="6" r="C6">
        <v>7514000</v>
      </c>
      <c t="n" s="7" r="D6">
        <v>1404000</v>
      </c>
      <c t="n" s="6" r="E6">
        <v>7514000</v>
      </c>
      <c t="n" s="7" r="F6">
        <v>1404000</v>
      </c>
      <c t="n" s="6" r="G6">
        <v>12898000</v>
      </c>
      <c t="n" s="7" r="H6">
        <v>3683000</v>
      </c>
    </row>
    <row spans="1:9" r="7">
      <c t="s" s="4" r="A7">
        <v>221</v>
      </c>
      <c t="n" s="7" r="C7">
        <v>64309000</v>
      </c>
      <c t="n" s="7" r="E7">
        <v>64309000</v>
      </c>
      <c t="n" s="6" r="G7">
        <v>61172000</v>
      </c>
    </row>
    <row spans="1:9" r="8">
      <c t="s" s="4" r="A8">
        <v>222</v>
      </c>
      <c t="n" s="7" r="I8">
        <v>20000000</v>
      </c>
    </row>
    <row spans="1:9" r="9">
      <c t="s" s="4" r="A9">
        <v>223</v>
      </c>
      <c t="s" s="4" r="C9">
        <v>224</v>
      </c>
      <c t="s" s="4" r="E9">
        <v>224</v>
      </c>
    </row>
    <row spans="1:9" r="10">
      <c t="s" s="4" r="A10">
        <v>225</v>
      </c>
      <c t="n" s="7" r="B10">
        <v>14000000</v>
      </c>
    </row>
    <row spans="1:9" r="11">
      <c t="s" s="4" r="A11">
        <v>226</v>
      </c>
      <c t="s" s="4" r="B11">
        <v>227</v>
      </c>
    </row>
    <row spans="1:9" r="12">
      <c t="s" s="4" r="A12">
        <v>228</v>
      </c>
      <c t="n" s="7" r="C12">
        <v>7000000</v>
      </c>
      <c t="n" s="7" r="E12">
        <v>7000000</v>
      </c>
      <c t="n" s="6" r="G12">
        <v>7000000</v>
      </c>
    </row>
    <row spans="1:9" r="13">
      <c t="s" s="4" r="A13">
        <v>229</v>
      </c>
    </row>
    <row spans="1:9" r="14">
      <c t="s" s="3" r="A14">
        <v>217</v>
      </c>
    </row>
    <row spans="1:9" r="15">
      <c t="s" s="4" r="A15">
        <v>230</v>
      </c>
      <c t="s" s="4" r="E15">
        <v>231</v>
      </c>
    </row>
    <row spans="1:9" r="16">
      <c t="s" s="4" r="A16">
        <v>232</v>
      </c>
    </row>
    <row spans="1:9" r="17">
      <c t="s" s="3" r="A17">
        <v>217</v>
      </c>
    </row>
    <row spans="1:9" r="18">
      <c t="s" s="4" r="A18">
        <v>233</v>
      </c>
      <c t="n" s="6" r="C18">
        <v>24300000</v>
      </c>
      <c t="n" s="7" r="E18">
        <v>24300000</v>
      </c>
    </row>
    <row spans="1:9" r="19">
      <c t="s" s="4" r="A19">
        <v>221</v>
      </c>
      <c t="n" s="6" r="C19">
        <v>24342000</v>
      </c>
      <c t="n" s="6" r="E19">
        <v>24342000</v>
      </c>
      <c t="n" s="6" r="G19">
        <v>22801000</v>
      </c>
    </row>
    <row spans="1:9" r="20">
      <c t="s" s="4" r="A20">
        <v>222</v>
      </c>
      <c t="n" s="6" r="C20">
        <v>20000000</v>
      </c>
      <c t="n" s="7" r="E20">
        <v>20000000</v>
      </c>
    </row>
    <row spans="1:9" r="21">
      <c t="s" s="4" r="A21">
        <v>234</v>
      </c>
      <c t="s" s="4" r="E21">
        <v>235</v>
      </c>
    </row>
    <row spans="1:9" r="22">
      <c t="s" s="4" r="A22">
        <v>194</v>
      </c>
    </row>
    <row spans="1:9" r="23">
      <c t="s" s="3" r="A23">
        <v>217</v>
      </c>
    </row>
    <row spans="1:9" r="24">
      <c t="s" s="4" r="A24">
        <v>221</v>
      </c>
      <c t="n" s="7" r="C24">
        <v>794000</v>
      </c>
      <c t="n" s="7" r="E24">
        <v>794000</v>
      </c>
      <c t="n" s="7" r="G24">
        <v>755000</v>
      </c>
    </row>
    <row spans="1:9" r="25">
      <c t="s" s="4" r="A25">
        <v>234</v>
      </c>
      <c t="s" s="4" r="E25">
        <v>236</v>
      </c>
    </row>
    <row spans="1:9" r="26">
      <c t="s" s="4" r="A26">
        <v>223</v>
      </c>
      <c t="s" s="4" r="C26">
        <v>237</v>
      </c>
      <c t="s" s="4" r="E26">
        <v>237</v>
      </c>
    </row>
    <row spans="1:9" r="27">
      <c t="s" s="4" r="A27">
        <v>238</v>
      </c>
    </row>
    <row spans="1:9" r="28">
      <c t="s" s="3" r="A28">
        <v>217</v>
      </c>
    </row>
    <row spans="1:9" r="29">
      <c t="s" s="4" r="A29">
        <v>225</v>
      </c>
      <c t="n" s="7" r="B29">
        <v>5000000</v>
      </c>
    </row>
    <row spans="1:9" r="30">
      <c t="s" s="4" r="A30">
        <v>239</v>
      </c>
    </row>
    <row spans="1:9" r="31">
      <c t="s" s="3" r="A31">
        <v>217</v>
      </c>
    </row>
    <row spans="1:9" r="32">
      <c t="s" s="4" r="A32">
        <v>225</v>
      </c>
      <c t="n" s="7" r="B32">
        <v>9000000</v>
      </c>
    </row>
    <row spans="1:9" r="33">
      <c t="s" s="4" r="A33">
        <v>240</v>
      </c>
    </row>
    <row spans="1:9" r="34">
      <c t="s" s="3" r="A34">
        <v>217</v>
      </c>
    </row>
    <row spans="1:9" r="35">
      <c t="s" s="4" r="A35">
        <v>241</v>
      </c>
      <c t="n" s="7" r="C35">
        <v>49700000</v>
      </c>
      <c t="n" s="7" r="E35">
        <v>49700000</v>
      </c>
    </row>
    <row spans="1:9" r="36">
      <c t="s" s="4" r="A36">
        <v>242</v>
      </c>
      <c t="n" s="6" r="C36">
        <v>2300000</v>
      </c>
      <c t="n" s="6" r="E36">
        <v>2300000</v>
      </c>
    </row>
    <row spans="1:9" r="37">
      <c t="s" s="4" r="A37">
        <v>243</v>
      </c>
    </row>
    <row spans="1:9" r="38">
      <c t="s" s="3" r="A38">
        <v>217</v>
      </c>
    </row>
    <row spans="1:9" r="39">
      <c t="s" s="4" r="A39">
        <v>221</v>
      </c>
      <c t="n" s="7" r="C39">
        <v>800000</v>
      </c>
      <c t="n" s="7" r="E39">
        <v>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15"/>
  </cols>
  <sheetData>
    <row spans="1:2" r="1">
      <c t="s" s="1" r="A1">
        <v>244</v>
      </c>
      <c t="s" s="2" r="B1">
        <v>1</v>
      </c>
    </row>
    <row spans="1:2" r="2">
      <c t="s" s="2" r="B2">
        <v>2</v>
      </c>
    </row>
    <row spans="1:2" r="3">
      <c t="s" s="3" r="A3">
        <v>245</v>
      </c>
    </row>
    <row spans="1:2" r="4">
      <c t="s" s="4" r="A4">
        <v>246</v>
      </c>
      <c t="s" s="4" r="B4">
        <v>247</v>
      </c>
    </row>
    <row spans="1:2" r="5">
      <c t="s" s="4" r="A5">
        <v>248</v>
      </c>
    </row>
    <row spans="1:2" r="6">
      <c t="s" s="3" r="A6">
        <v>245</v>
      </c>
    </row>
    <row spans="1:2" r="7">
      <c t="s" s="4" r="A7">
        <v>249</v>
      </c>
      <c t="s" s="4" r="B7">
        <v>250</v>
      </c>
    </row>
    <row spans="1:2" r="8">
      <c t="s" s="4" r="A8">
        <v>229</v>
      </c>
    </row>
    <row spans="1:2" r="9">
      <c t="s" s="3" r="A9">
        <v>245</v>
      </c>
    </row>
    <row spans="1:2" r="10">
      <c t="s" s="4" r="A10">
        <v>249</v>
      </c>
      <c t="s" s="4" r="B10">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37"/>
  </cols>
  <sheetData>
    <row spans="1:3" r="1">
      <c t="s" s="1" r="A1">
        <v>252</v>
      </c>
      <c t="s" s="2" r="B1">
        <v>73</v>
      </c>
      <c t="s" s="2" r="C1">
        <v>1</v>
      </c>
    </row>
    <row spans="1:3" r="2">
      <c t="s" s="2" r="B2">
        <v>253</v>
      </c>
      <c t="s" s="2" r="C2">
        <v>254</v>
      </c>
    </row>
    <row spans="1:3" r="3">
      <c t="s" s="3" r="A3">
        <v>255</v>
      </c>
    </row>
    <row spans="1:3" r="4">
      <c t="s" s="4" r="A4">
        <v>256</v>
      </c>
      <c t="n" s="6" r="B4">
        <v>9253876</v>
      </c>
      <c t="n" s="6" r="C4">
        <v>9253876</v>
      </c>
    </row>
    <row spans="1:3" r="5">
      <c t="s" s="4" r="A5">
        <v>257</v>
      </c>
      <c t="n" s="6" r="B5">
        <v>3064416</v>
      </c>
      <c t="n" s="6" r="C5">
        <v>3064416</v>
      </c>
    </row>
    <row spans="1:3" r="6">
      <c t="s" s="4" r="A6">
        <v>258</v>
      </c>
      <c t="n" s="7" r="B6">
        <v>80000</v>
      </c>
      <c t="n" s="7" r="C6">
        <v>254000</v>
      </c>
    </row>
    <row spans="1:3" r="7">
      <c t="s" s="4" r="A7">
        <v>259</v>
      </c>
      <c t="n" s="7" r="B7">
        <v>300000</v>
      </c>
      <c t="n" s="7" r="C7">
        <v>300000</v>
      </c>
    </row>
    <row spans="1:3" r="8">
      <c t="s" s="4" r="A8">
        <v>260</v>
      </c>
      <c t="s" s="4" r="C8">
        <v>261</v>
      </c>
    </row>
    <row spans="1:3" r="9">
      <c t="s" s="4" r="A9">
        <v>262</v>
      </c>
      <c t="n" s="6" r="B9">
        <v>0</v>
      </c>
      <c t="n" s="6" r="C9">
        <v>0</v>
      </c>
    </row>
    <row spans="1:3" r="10">
      <c t="s" s="4" r="A10">
        <v>263</v>
      </c>
      <c t="n" s="7" r="C10">
        <v>0</v>
      </c>
    </row>
    <row spans="1:3" r="11">
      <c t="s" s="4" r="A11">
        <v>264</v>
      </c>
    </row>
    <row spans="1:3" r="12">
      <c t="s" s="3" r="A12">
        <v>255</v>
      </c>
    </row>
    <row spans="1:3" r="13">
      <c t="s" s="4" r="A13">
        <v>265</v>
      </c>
      <c t="n" s="6" r="C13">
        <v>40000</v>
      </c>
    </row>
    <row spans="1:3" r="14">
      <c t="s" s="4" r="A14">
        <v>266</v>
      </c>
      <c t="n" s="8" r="C14">
        <v>0.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267</v>
      </c>
      <c t="s" s="2" r="B1">
        <v>1</v>
      </c>
    </row>
    <row spans="1:2" r="2">
      <c t="s" s="2" r="B2">
        <v>2</v>
      </c>
    </row>
    <row spans="1:2" r="3">
      <c t="s" s="3" r="A3">
        <v>129</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78</v>
      </c>
      <c t="s" s="2" r="B1">
        <v>2</v>
      </c>
      <c t="s" s="2" r="C1">
        <v>25</v>
      </c>
    </row>
    <row spans="1:3" r="2">
      <c t="s" s="3" r="A2">
        <v>132</v>
      </c>
    </row>
    <row spans="1:3" r="3">
      <c t="s" s="4" r="A3">
        <v>279</v>
      </c>
      <c t="n" s="7" r="C3">
        <v>558</v>
      </c>
    </row>
    <row spans="1:3" r="4">
      <c t="s" s="4" r="A4">
        <v>280</v>
      </c>
      <c t="n" s="7" r="B4">
        <v>85</v>
      </c>
      <c t="n" s="6" r="C4">
        <v>782</v>
      </c>
    </row>
    <row spans="1:3" r="5">
      <c t="s" s="4" r="A5">
        <v>281</v>
      </c>
      <c t="n" s="7" r="B5">
        <v>85</v>
      </c>
      <c t="n" s="7" r="C5">
        <v>1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5</v>
      </c>
    </row>
    <row spans="1:3" r="2">
      <c t="s" s="3" r="A2">
        <v>283</v>
      </c>
    </row>
    <row spans="1:3" r="3">
      <c t="s" s="4" r="A3">
        <v>284</v>
      </c>
      <c t="n" s="7" r="B3">
        <v>40</v>
      </c>
      <c t="n" s="7" r="C3">
        <v>93</v>
      </c>
    </row>
    <row spans="1:3" r="4">
      <c t="s" s="4" r="A4">
        <v>285</v>
      </c>
      <c t="n" s="6" r="C4">
        <v>184</v>
      </c>
    </row>
    <row spans="1:3" r="5">
      <c t="s" s="4" r="A5">
        <v>30</v>
      </c>
      <c t="n" s="6" r="B5">
        <v>154</v>
      </c>
      <c t="n" s="6" r="C5">
        <v>804</v>
      </c>
    </row>
    <row spans="1:3" r="6">
      <c t="s" s="4" r="A6">
        <v>286</v>
      </c>
      <c t="n" s="7" r="B6">
        <v>194</v>
      </c>
      <c t="n" s="7" r="C6">
        <v>10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25</v>
      </c>
    </row>
    <row spans="1:3" r="3">
      <c t="s" s="3" r="A3">
        <v>288</v>
      </c>
    </row>
    <row spans="1:3" r="4">
      <c t="s" s="4" r="A4">
        <v>289</v>
      </c>
      <c t="n" s="7" r="B4">
        <v>628</v>
      </c>
      <c t="n" s="7" r="C4">
        <v>628</v>
      </c>
    </row>
    <row spans="1:3" r="5">
      <c t="s" s="4" r="A5">
        <v>290</v>
      </c>
      <c t="n" s="6" r="B5">
        <v>627</v>
      </c>
      <c t="n" s="6" r="C5">
        <v>616</v>
      </c>
    </row>
    <row spans="1:3" r="6">
      <c t="s" s="4" r="A6">
        <v>32</v>
      </c>
      <c t="n" s="6" r="B6">
        <v>1</v>
      </c>
      <c t="n" s="6" r="C6">
        <v>12</v>
      </c>
    </row>
    <row spans="1:3" r="7">
      <c t="s" s="4" r="A7">
        <v>291</v>
      </c>
    </row>
    <row spans="1:3" r="8">
      <c t="s" s="3" r="A8">
        <v>288</v>
      </c>
    </row>
    <row spans="1:3" r="9">
      <c t="s" s="4" r="A9">
        <v>289</v>
      </c>
      <c t="n" s="7" r="B9">
        <v>601</v>
      </c>
      <c t="n" s="6" r="C9">
        <v>601</v>
      </c>
    </row>
    <row spans="1:3" r="10">
      <c t="s" s="4" r="A10">
        <v>292</v>
      </c>
    </row>
    <row spans="1:3" r="11">
      <c t="s" s="3" r="A11">
        <v>288</v>
      </c>
    </row>
    <row spans="1:3" r="12">
      <c t="s" s="4" r="A12">
        <v>293</v>
      </c>
      <c t="s" s="4" r="B12">
        <v>294</v>
      </c>
    </row>
    <row spans="1:3" r="13">
      <c t="s" s="4" r="A13">
        <v>295</v>
      </c>
    </row>
    <row spans="1:3" r="14">
      <c t="s" s="3" r="A14">
        <v>288</v>
      </c>
    </row>
    <row spans="1:3" r="15">
      <c t="s" s="4" r="A15">
        <v>293</v>
      </c>
      <c t="s" s="4" r="B15">
        <v>296</v>
      </c>
    </row>
    <row spans="1:3" r="16">
      <c t="s" s="4" r="A16">
        <v>297</v>
      </c>
    </row>
    <row spans="1:3" r="17">
      <c t="s" s="3" r="A17">
        <v>288</v>
      </c>
    </row>
    <row spans="1:3" r="18">
      <c t="s" s="4" r="A18">
        <v>298</v>
      </c>
      <c t="s" s="4" r="B18">
        <v>299</v>
      </c>
    </row>
    <row spans="1:3" r="19">
      <c t="s" s="4" r="A19">
        <v>289</v>
      </c>
      <c t="n" s="7" r="B19">
        <v>27</v>
      </c>
      <c t="n" s="7" r="C19">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5</v>
      </c>
    </row>
    <row spans="1:3" r="2">
      <c t="s" s="3" r="A2">
        <v>140</v>
      </c>
    </row>
    <row spans="1:3" r="3">
      <c t="s" s="4" r="A3">
        <v>301</v>
      </c>
      <c t="n" s="7" r="B3">
        <v>431</v>
      </c>
      <c t="n" s="7" r="C3">
        <v>1762</v>
      </c>
    </row>
    <row spans="1:3" r="4">
      <c t="s" s="4" r="A4">
        <v>302</v>
      </c>
      <c t="n" s="6" r="B4">
        <v>285</v>
      </c>
      <c t="n" s="6" r="C4">
        <v>304</v>
      </c>
    </row>
    <row spans="1:3" r="5">
      <c t="s" s="4" r="A5">
        <v>303</v>
      </c>
      <c t="n" s="6" r="B5">
        <v>57</v>
      </c>
      <c t="n" s="6" r="C5">
        <v>55</v>
      </c>
    </row>
    <row spans="1:3" r="6">
      <c t="s" s="4" r="A6">
        <v>304</v>
      </c>
      <c t="n" s="7" r="B6">
        <v>773</v>
      </c>
      <c t="n" s="7" r="C6">
        <v>2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04</v>
      </c>
      <c t="n" s="7" r="C4">
        <v>130</v>
      </c>
      <c t="n" s="7" r="D4">
        <v>863</v>
      </c>
      <c t="n" s="7" r="E4">
        <v>225</v>
      </c>
    </row>
    <row spans="1:5" r="5">
      <c t="s" s="4" r="A5">
        <v>77</v>
      </c>
      <c t="n" s="6" r="B5">
        <v>41</v>
      </c>
      <c t="n" s="6" r="C5">
        <v>58</v>
      </c>
      <c t="n" s="6" r="D5">
        <v>139</v>
      </c>
      <c t="n" s="6" r="E5">
        <v>138</v>
      </c>
    </row>
    <row spans="1:5" r="6">
      <c t="s" s="4" r="A6">
        <v>78</v>
      </c>
      <c t="n" s="6" r="B6">
        <v>560</v>
      </c>
      <c t="n" s="6" r="D6">
        <v>1214</v>
      </c>
    </row>
    <row spans="1:5" r="7">
      <c t="s" s="4" r="A7">
        <v>79</v>
      </c>
      <c t="n" s="6" r="B7">
        <v>-397</v>
      </c>
      <c t="n" s="6" r="C7">
        <v>72</v>
      </c>
      <c t="n" s="6" r="D7">
        <v>-490</v>
      </c>
      <c t="n" s="6" r="E7">
        <v>87</v>
      </c>
    </row>
    <row spans="1:5" r="8">
      <c t="s" s="3" r="A8">
        <v>80</v>
      </c>
    </row>
    <row spans="1:5" r="9">
      <c t="s" s="4" r="A9">
        <v>81</v>
      </c>
      <c t="n" s="6" r="B9">
        <v>80</v>
      </c>
      <c t="n" s="6" r="C9">
        <v>94</v>
      </c>
      <c t="n" s="6" r="D9">
        <v>260</v>
      </c>
      <c t="n" s="6" r="E9">
        <v>382</v>
      </c>
    </row>
    <row spans="1:5" r="10">
      <c t="s" s="4" r="A10">
        <v>82</v>
      </c>
      <c t="n" s="6" r="B10">
        <v>1381</v>
      </c>
      <c t="n" s="6" r="C10">
        <v>1352</v>
      </c>
      <c t="n" s="6" r="D10">
        <v>4043</v>
      </c>
      <c t="n" s="6" r="E10">
        <v>4181</v>
      </c>
    </row>
    <row spans="1:5" r="11">
      <c t="s" s="4" r="A11">
        <v>83</v>
      </c>
      <c t="n" s="6" r="B11">
        <v>137</v>
      </c>
      <c t="n" s="6" r="C11">
        <v>3291</v>
      </c>
      <c t="n" s="6" r="D11">
        <v>1868</v>
      </c>
      <c t="n" s="6" r="E11">
        <v>9414</v>
      </c>
    </row>
    <row spans="1:5" r="12">
      <c t="s" s="4" r="A12">
        <v>84</v>
      </c>
      <c t="n" s="6" r="B12">
        <v>3</v>
      </c>
      <c t="n" s="6" r="C12">
        <v>3</v>
      </c>
      <c t="n" s="6" r="D12">
        <v>11</v>
      </c>
      <c t="n" s="6" r="E12">
        <v>10</v>
      </c>
    </row>
    <row spans="1:5" r="13">
      <c t="s" s="4" r="A13">
        <v>85</v>
      </c>
      <c t="n" s="6" r="B13">
        <v>1601</v>
      </c>
      <c t="n" s="6" r="C13">
        <v>4740</v>
      </c>
      <c t="n" s="6" r="D13">
        <v>6182</v>
      </c>
      <c t="n" s="6" r="E13">
        <v>13987</v>
      </c>
    </row>
    <row spans="1:5" r="14">
      <c t="s" s="4" r="A14">
        <v>86</v>
      </c>
      <c t="n" s="6" r="B14">
        <v>-1998</v>
      </c>
      <c t="n" s="6" r="C14">
        <v>-4668</v>
      </c>
      <c t="n" s="6" r="D14">
        <v>-6672</v>
      </c>
      <c t="n" s="6" r="E14">
        <v>-13900</v>
      </c>
    </row>
    <row spans="1:5" r="15">
      <c t="s" s="3" r="A15">
        <v>87</v>
      </c>
    </row>
    <row spans="1:5" r="16">
      <c t="s" s="4" r="A16">
        <v>88</v>
      </c>
      <c t="n" s="6" r="B16">
        <v>3</v>
      </c>
      <c t="n" s="6" r="C16">
        <v>1</v>
      </c>
      <c t="n" s="6" r="D16">
        <v>12</v>
      </c>
      <c t="n" s="6" r="E16">
        <v>8</v>
      </c>
    </row>
    <row spans="1:5" r="17">
      <c t="s" s="3" r="A17">
        <v>89</v>
      </c>
    </row>
    <row spans="1:5" r="18">
      <c t="s" s="4" r="A18">
        <v>42</v>
      </c>
      <c t="n" s="6" r="B18">
        <v>-436</v>
      </c>
      <c t="n" s="6" r="C18">
        <v>2334</v>
      </c>
      <c t="n" s="6" r="D18">
        <v>20</v>
      </c>
      <c t="n" s="6" r="E18">
        <v>-9783</v>
      </c>
    </row>
    <row spans="1:5" r="19">
      <c t="s" s="4" r="A19">
        <v>90</v>
      </c>
      <c t="n" s="6" r="C19">
        <v>232</v>
      </c>
      <c t="n" s="6" r="D19">
        <v>205</v>
      </c>
      <c t="n" s="6" r="E19">
        <v>-188</v>
      </c>
    </row>
    <row spans="1:5" r="20">
      <c t="s" s="4" r="A20">
        <v>91</v>
      </c>
      <c t="n" s="6" r="B20">
        <v>-2772</v>
      </c>
      <c t="n" s="6" r="C20">
        <v>-2321</v>
      </c>
      <c t="n" s="6" r="D20">
        <v>-8110</v>
      </c>
      <c t="n" s="6" r="E20">
        <v>-6391</v>
      </c>
    </row>
    <row spans="1:5" r="21">
      <c t="s" s="4" r="A21">
        <v>92</v>
      </c>
      <c t="n" s="6" r="B21">
        <v>-3205</v>
      </c>
      <c t="n" s="6" r="C21">
        <v>246</v>
      </c>
      <c t="n" s="6" r="D21">
        <v>-7873</v>
      </c>
      <c t="n" s="6" r="E21">
        <v>-16354</v>
      </c>
    </row>
    <row spans="1:5" r="22">
      <c t="s" s="4" r="A22">
        <v>93</v>
      </c>
      <c t="n" s="7" r="B22">
        <v>-5203</v>
      </c>
      <c t="n" s="7" r="C22">
        <v>-4422</v>
      </c>
      <c t="n" s="7" r="D22">
        <v>-14545</v>
      </c>
      <c t="n" s="7" r="E22">
        <v>-30254</v>
      </c>
    </row>
    <row spans="1:5" r="23">
      <c t="s" s="4" r="A23">
        <v>94</v>
      </c>
      <c t="n" s="8" r="B23">
        <v>-0.09</v>
      </c>
      <c t="n" s="8" r="C23">
        <v>-0.07000000000000001</v>
      </c>
      <c t="n" s="8" r="D23">
        <v>-0.24</v>
      </c>
      <c t="n" s="8" r="E23">
        <v>-0.5</v>
      </c>
    </row>
    <row spans="1:5" r="24">
      <c t="s" s="4" r="A24">
        <v>95</v>
      </c>
      <c t="n" s="6" r="B24">
        <v>60687478</v>
      </c>
      <c t="n" s="6" r="C24">
        <v>60687478</v>
      </c>
      <c t="n" s="6" r="D24">
        <v>60687478</v>
      </c>
      <c t="n" s="6" r="E24">
        <v>60687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5</v>
      </c>
      <c t="s" s="2" r="B1">
        <v>2</v>
      </c>
      <c t="s" s="2" r="C1">
        <v>25</v>
      </c>
    </row>
    <row spans="1:3" r="2">
      <c t="s" s="3" r="A2">
        <v>217</v>
      </c>
    </row>
    <row spans="1:3" r="3">
      <c t="s" s="4" r="A3">
        <v>281</v>
      </c>
      <c t="n" s="7" r="B3">
        <v>64309</v>
      </c>
      <c t="n" s="7" r="C3">
        <v>61172</v>
      </c>
    </row>
    <row spans="1:3" r="4">
      <c t="s" s="4" r="A4">
        <v>306</v>
      </c>
      <c t="n" s="6" r="B4">
        <v>7000</v>
      </c>
      <c t="n" s="6" r="C4">
        <v>7000</v>
      </c>
    </row>
    <row spans="1:3" r="5">
      <c t="s" s="4" r="A5">
        <v>307</v>
      </c>
      <c t="n" s="6" r="B5">
        <v>57309</v>
      </c>
      <c t="n" s="6" r="C5">
        <v>54172</v>
      </c>
    </row>
    <row spans="1:3" r="6">
      <c t="s" s="4" r="A6">
        <v>192</v>
      </c>
    </row>
    <row spans="1:3" r="7">
      <c t="s" s="3" r="A7">
        <v>217</v>
      </c>
    </row>
    <row spans="1:3" r="8">
      <c t="s" s="4" r="A8">
        <v>307</v>
      </c>
      <c t="n" s="6" r="B8">
        <v>39067</v>
      </c>
      <c t="n" s="6" r="C8">
        <v>37450</v>
      </c>
    </row>
    <row spans="1:3" r="9">
      <c t="s" s="4" r="A9">
        <v>232</v>
      </c>
    </row>
    <row spans="1:3" r="10">
      <c t="s" s="3" r="A10">
        <v>217</v>
      </c>
    </row>
    <row spans="1:3" r="11">
      <c t="s" s="4" r="A11">
        <v>307</v>
      </c>
      <c t="n" s="6" r="B11">
        <v>24342</v>
      </c>
      <c t="n" s="6" r="C11">
        <v>22801</v>
      </c>
    </row>
    <row spans="1:3" r="12">
      <c t="s" s="4" r="A12">
        <v>196</v>
      </c>
    </row>
    <row spans="1:3" r="13">
      <c t="s" s="3" r="A13">
        <v>217</v>
      </c>
    </row>
    <row spans="1:3" r="14">
      <c t="s" s="4" r="A14">
        <v>307</v>
      </c>
      <c t="n" s="6" r="B14">
        <v>106</v>
      </c>
      <c t="n" s="6" r="C14">
        <v>166</v>
      </c>
    </row>
    <row spans="1:3" r="15">
      <c t="s" s="4" r="A15">
        <v>194</v>
      </c>
    </row>
    <row spans="1:3" r="16">
      <c t="s" s="3" r="A16">
        <v>217</v>
      </c>
    </row>
    <row spans="1:3" r="17">
      <c t="s" s="4" r="A17">
        <v>307</v>
      </c>
      <c t="n" s="7" r="B17">
        <v>794</v>
      </c>
      <c t="n" s="7" r="C17">
        <v>7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0"/>
    <col customWidth="1" max="6" min="6" width="3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s>
  <sheetData>
    <row spans="1:16" r="1">
      <c t="s" s="1" r="A1">
        <v>308</v>
      </c>
      <c t="s" s="2" r="B1">
        <v>254</v>
      </c>
      <c t="s" s="2" r="C1">
        <v>309</v>
      </c>
      <c t="s" s="2" r="D1">
        <v>310</v>
      </c>
      <c t="s" s="2" r="E1">
        <v>311</v>
      </c>
      <c t="s" s="2" r="F1">
        <v>312</v>
      </c>
      <c t="s" s="2" r="G1">
        <v>254</v>
      </c>
      <c t="s" s="2" r="H1">
        <v>313</v>
      </c>
      <c t="s" s="2" r="I1">
        <v>314</v>
      </c>
      <c t="s" s="2" r="J1">
        <v>315</v>
      </c>
      <c t="s" s="2" r="K1">
        <v>316</v>
      </c>
      <c t="s" s="2" r="L1">
        <v>317</v>
      </c>
      <c t="s" s="2" r="M1">
        <v>318</v>
      </c>
      <c t="s" s="2" r="N1">
        <v>319</v>
      </c>
      <c t="s" s="2" r="O1">
        <v>320</v>
      </c>
      <c t="s" s="2" r="P1">
        <v>321</v>
      </c>
    </row>
    <row spans="1:16" r="2">
      <c t="s" s="3" r="A2">
        <v>322</v>
      </c>
    </row>
    <row spans="1:16" r="3">
      <c t="s" s="4" r="A3">
        <v>222</v>
      </c>
      <c t="n" s="7" r="E3">
        <v>20000000</v>
      </c>
    </row>
    <row spans="1:16" r="4">
      <c t="s" s="4" r="A4">
        <v>323</v>
      </c>
      <c t="n" s="6" r="E4">
        <v>5</v>
      </c>
    </row>
    <row spans="1:16" r="5">
      <c t="s" s="4" r="A5">
        <v>324</v>
      </c>
      <c t="n" s="7" r="B5">
        <v>10000000</v>
      </c>
      <c t="n" s="7" r="F5">
        <v>10000000</v>
      </c>
      <c t="n" s="7" r="G5">
        <v>10000000</v>
      </c>
    </row>
    <row spans="1:16" r="6">
      <c t="s" s="4" r="A6">
        <v>325</v>
      </c>
      <c t="n" s="6" r="B6">
        <v>15000000</v>
      </c>
      <c t="n" s="6" r="F6">
        <v>15000000</v>
      </c>
      <c t="n" s="6" r="G6">
        <v>15000000</v>
      </c>
    </row>
    <row spans="1:16" r="7">
      <c t="s" s="4" r="A7">
        <v>326</v>
      </c>
      <c t="n" s="6" r="B7">
        <v>12900000</v>
      </c>
      <c t="n" s="6" r="F7">
        <v>12900000</v>
      </c>
      <c t="n" s="6" r="G7">
        <v>12900000</v>
      </c>
    </row>
    <row spans="1:16" r="8">
      <c t="s" s="4" r="A8">
        <v>327</v>
      </c>
      <c t="n" s="7" r="B8">
        <v>208000</v>
      </c>
      <c t="n" s="7" r="F8">
        <v>208000</v>
      </c>
      <c t="n" s="7" r="G8">
        <v>208000</v>
      </c>
      <c t="n" s="7" r="H8">
        <v>208000</v>
      </c>
    </row>
    <row spans="1:16" r="9">
      <c t="s" s="4" r="A9">
        <v>328</v>
      </c>
      <c t="s" s="4" r="G9">
        <v>329</v>
      </c>
    </row>
    <row spans="1:16" r="10">
      <c t="s" s="4" r="A10">
        <v>330</v>
      </c>
      <c t="s" s="4" r="B10">
        <v>224</v>
      </c>
      <c t="s" s="4" r="F10">
        <v>224</v>
      </c>
      <c t="s" s="4" r="G10">
        <v>224</v>
      </c>
    </row>
    <row spans="1:16" r="11">
      <c t="s" s="4" r="A11">
        <v>331</v>
      </c>
      <c t="s" s="4" r="G11">
        <v>332</v>
      </c>
    </row>
    <row spans="1:16" r="12">
      <c t="s" s="4" r="A12">
        <v>333</v>
      </c>
      <c t="s" s="4" r="G12">
        <v>334</v>
      </c>
    </row>
    <row spans="1:16" r="13">
      <c t="s" s="4" r="A13">
        <v>335</v>
      </c>
      <c t="s" s="4" r="G13">
        <v>334</v>
      </c>
    </row>
    <row spans="1:16" r="14">
      <c t="s" s="4" r="A14">
        <v>336</v>
      </c>
      <c t="n" s="7" r="G14">
        <v>50000000</v>
      </c>
    </row>
    <row spans="1:16" r="15">
      <c t="s" s="4" r="A15">
        <v>337</v>
      </c>
      <c t="s" s="4" r="G15">
        <v>227</v>
      </c>
    </row>
    <row spans="1:16" r="16">
      <c t="s" s="4" r="A16">
        <v>225</v>
      </c>
      <c t="n" s="7" r="D16">
        <v>14000000</v>
      </c>
    </row>
    <row spans="1:16" r="17">
      <c t="s" s="4" r="A17">
        <v>338</v>
      </c>
      <c t="s" s="4" r="G17">
        <v>339</v>
      </c>
    </row>
    <row spans="1:16" r="18">
      <c t="s" s="4" r="A18">
        <v>340</v>
      </c>
      <c t="n" s="7" r="P18">
        <v>12900000</v>
      </c>
    </row>
    <row spans="1:16" r="19">
      <c t="s" s="4" r="A19">
        <v>341</v>
      </c>
      <c t="n" s="8" r="O19">
        <v>3.78</v>
      </c>
    </row>
    <row spans="1:16" r="20">
      <c t="s" s="4" r="A20">
        <v>342</v>
      </c>
      <c t="s" s="4" r="G20">
        <v>343</v>
      </c>
    </row>
    <row spans="1:16" r="21">
      <c t="s" s="4" r="A21">
        <v>344</v>
      </c>
      <c t="s" s="4" r="G21">
        <v>345</v>
      </c>
    </row>
    <row spans="1:16" r="22">
      <c t="s" s="4" r="A22">
        <v>346</v>
      </c>
      <c t="s" s="4" r="G22">
        <v>347</v>
      </c>
    </row>
    <row spans="1:16" r="23">
      <c t="s" s="4" r="A23">
        <v>348</v>
      </c>
      <c t="n" s="7" r="F23">
        <v>32000</v>
      </c>
      <c t="n" s="7" r="G23">
        <v>173000</v>
      </c>
    </row>
    <row spans="1:16" r="24">
      <c t="s" s="4" r="A24">
        <v>192</v>
      </c>
    </row>
    <row spans="1:16" r="25">
      <c t="s" s="3" r="A25">
        <v>322</v>
      </c>
    </row>
    <row spans="1:16" r="26">
      <c t="s" s="4" r="A26">
        <v>349</v>
      </c>
      <c t="n" s="7" r="B26">
        <v>49700000</v>
      </c>
      <c t="n" s="7" r="F26">
        <v>49700000</v>
      </c>
      <c t="n" s="7" r="G26">
        <v>49700000</v>
      </c>
    </row>
    <row spans="1:16" r="27">
      <c t="s" s="4" r="A27">
        <v>330</v>
      </c>
      <c t="s" s="4" r="B27">
        <v>224</v>
      </c>
      <c t="s" s="4" r="F27">
        <v>224</v>
      </c>
      <c t="s" s="4" r="G27">
        <v>224</v>
      </c>
    </row>
    <row spans="1:16" r="28">
      <c t="s" s="4" r="A28">
        <v>333</v>
      </c>
      <c t="s" s="4" r="G28">
        <v>227</v>
      </c>
    </row>
    <row spans="1:16" r="29">
      <c t="s" s="4" r="A29">
        <v>336</v>
      </c>
      <c t="n" s="7" r="G29">
        <v>50000000</v>
      </c>
    </row>
    <row spans="1:16" r="30">
      <c t="s" s="4" r="A30">
        <v>337</v>
      </c>
      <c t="s" s="4" r="G30">
        <v>227</v>
      </c>
    </row>
    <row spans="1:16" r="31">
      <c t="s" s="4" r="A31">
        <v>341</v>
      </c>
      <c t="n" s="8" r="B31">
        <v>1.25</v>
      </c>
      <c t="n" s="8" r="F31">
        <v>1.25</v>
      </c>
      <c t="n" s="8" r="G31">
        <v>1.25</v>
      </c>
    </row>
    <row spans="1:16" r="32">
      <c t="s" s="4" r="A32">
        <v>350</v>
      </c>
      <c t="s" s="4" r="G32">
        <v>236</v>
      </c>
    </row>
    <row spans="1:16" r="33">
      <c t="s" s="4" r="A33">
        <v>351</v>
      </c>
      <c t="n" s="6" r="G33">
        <v>39720243</v>
      </c>
    </row>
    <row spans="1:16" r="34">
      <c t="s" s="4" r="A34">
        <v>352</v>
      </c>
    </row>
    <row spans="1:16" r="35">
      <c t="s" s="3" r="A35">
        <v>322</v>
      </c>
    </row>
    <row spans="1:16" r="36">
      <c t="s" s="4" r="A36">
        <v>353</v>
      </c>
      <c t="s" s="4" r="G36">
        <v>345</v>
      </c>
    </row>
    <row spans="1:16" r="37">
      <c t="s" s="4" r="A37">
        <v>354</v>
      </c>
      <c t="s" s="4" r="B37">
        <v>355</v>
      </c>
      <c t="s" s="4" r="F37">
        <v>355</v>
      </c>
      <c t="s" s="4" r="G37">
        <v>355</v>
      </c>
    </row>
    <row spans="1:16" r="38">
      <c t="s" s="4" r="A38">
        <v>354</v>
      </c>
      <c t="s" s="4" r="B38">
        <v>356</v>
      </c>
      <c t="s" s="4" r="F38">
        <v>356</v>
      </c>
      <c t="s" s="4" r="G38">
        <v>356</v>
      </c>
    </row>
    <row spans="1:16" r="39">
      <c t="s" s="4" r="A39">
        <v>354</v>
      </c>
      <c t="s" s="4" r="B39">
        <v>357</v>
      </c>
      <c t="s" s="4" r="F39">
        <v>357</v>
      </c>
      <c t="s" s="4" r="G39">
        <v>357</v>
      </c>
    </row>
    <row spans="1:16" r="40">
      <c t="s" s="4" r="A40">
        <v>358</v>
      </c>
      <c t="s" s="4" r="G40">
        <v>359</v>
      </c>
    </row>
    <row spans="1:16" r="41">
      <c t="s" s="4" r="A41">
        <v>229</v>
      </c>
    </row>
    <row spans="1:16" r="42">
      <c t="s" s="3" r="A42">
        <v>322</v>
      </c>
    </row>
    <row spans="1:16" r="43">
      <c t="s" s="4" r="A43">
        <v>360</v>
      </c>
      <c t="n" s="7" r="I43">
        <v>2000000</v>
      </c>
    </row>
    <row spans="1:16" r="44">
      <c t="s" s="4" r="A44">
        <v>361</v>
      </c>
      <c t="s" s="4" r="G44">
        <v>231</v>
      </c>
    </row>
    <row spans="1:16" r="45">
      <c t="s" s="4" r="A45">
        <v>362</v>
      </c>
    </row>
    <row spans="1:16" r="46">
      <c t="s" s="3" r="A46">
        <v>322</v>
      </c>
    </row>
    <row spans="1:16" r="47">
      <c t="s" s="4" r="A47">
        <v>349</v>
      </c>
      <c t="n" s="7" r="N47">
        <v>600000</v>
      </c>
      <c t="n" s="7" r="P47">
        <v>15000000</v>
      </c>
    </row>
    <row spans="1:16" r="48">
      <c t="s" s="4" r="A48">
        <v>330</v>
      </c>
      <c t="s" s="4" r="P48">
        <v>363</v>
      </c>
    </row>
    <row spans="1:16" r="49">
      <c t="s" s="4" r="A49">
        <v>364</v>
      </c>
      <c t="s" s="4" r="G49">
        <v>347</v>
      </c>
    </row>
    <row spans="1:16" r="50">
      <c t="s" s="4" r="A50">
        <v>344</v>
      </c>
      <c t="s" s="4" r="G50">
        <v>365</v>
      </c>
    </row>
    <row spans="1:16" r="51">
      <c t="s" s="4" r="A51">
        <v>232</v>
      </c>
    </row>
    <row spans="1:16" r="52">
      <c t="s" s="3" r="A52">
        <v>322</v>
      </c>
    </row>
    <row spans="1:16" r="53">
      <c t="s" s="4" r="A53">
        <v>222</v>
      </c>
      <c t="n" s="7" r="B53">
        <v>20000000</v>
      </c>
      <c t="n" s="7" r="F53">
        <v>20000000</v>
      </c>
      <c t="n" s="7" r="G53">
        <v>20000000</v>
      </c>
    </row>
    <row spans="1:16" r="54">
      <c t="s" s="4" r="A54">
        <v>349</v>
      </c>
      <c t="n" s="6" r="B54">
        <v>24300000</v>
      </c>
      <c t="n" s="7" r="E54">
        <v>5000000</v>
      </c>
      <c t="n" s="6" r="F54">
        <v>24300000</v>
      </c>
      <c t="n" s="7" r="G54">
        <v>24300000</v>
      </c>
      <c t="n" s="7" r="J54">
        <v>5000000</v>
      </c>
      <c t="n" s="7" r="K54">
        <v>5000000</v>
      </c>
      <c t="n" s="7" r="L54">
        <v>3000000</v>
      </c>
    </row>
    <row spans="1:16" r="55">
      <c t="s" s="4" r="A55">
        <v>333</v>
      </c>
      <c t="s" s="4" r="G55">
        <v>227</v>
      </c>
    </row>
    <row spans="1:16" r="56">
      <c t="s" s="4" r="A56">
        <v>350</v>
      </c>
      <c t="s" s="4" r="G56">
        <v>235</v>
      </c>
    </row>
    <row spans="1:16" r="57">
      <c t="s" s="4" r="A57">
        <v>194</v>
      </c>
    </row>
    <row spans="1:16" r="58">
      <c t="s" s="3" r="A58">
        <v>322</v>
      </c>
    </row>
    <row spans="1:16" r="59">
      <c t="s" s="4" r="A59">
        <v>349</v>
      </c>
      <c t="n" s="7" r="B59">
        <v>800000</v>
      </c>
      <c t="n" s="7" r="F59">
        <v>800000</v>
      </c>
      <c t="n" s="7" r="G59">
        <v>800000</v>
      </c>
    </row>
    <row spans="1:16" r="60">
      <c t="s" s="4" r="A60">
        <v>330</v>
      </c>
      <c t="s" s="4" r="B60">
        <v>237</v>
      </c>
      <c t="s" s="4" r="F60">
        <v>237</v>
      </c>
      <c t="s" s="4" r="G60">
        <v>237</v>
      </c>
    </row>
    <row spans="1:16" r="61">
      <c t="s" s="4" r="A61">
        <v>331</v>
      </c>
      <c t="s" s="4" r="G61">
        <v>366</v>
      </c>
    </row>
    <row spans="1:16" r="62">
      <c t="s" s="4" r="A62">
        <v>333</v>
      </c>
      <c t="s" s="4" r="G62">
        <v>227</v>
      </c>
    </row>
    <row spans="1:16" r="63">
      <c t="s" s="4" r="A63">
        <v>367</v>
      </c>
      <c t="n" s="7" r="C63">
        <v>800000</v>
      </c>
    </row>
    <row spans="1:16" r="64">
      <c t="s" s="4" r="A64">
        <v>368</v>
      </c>
      <c t="n" s="7" r="B64">
        <v>800000</v>
      </c>
      <c t="n" s="7" r="F64">
        <v>800000</v>
      </c>
      <c t="n" s="7" r="G64">
        <v>800000</v>
      </c>
    </row>
    <row spans="1:16" r="65">
      <c t="s" s="4" r="A65">
        <v>341</v>
      </c>
      <c t="n" s="8" r="B65">
        <v>0.5</v>
      </c>
      <c t="n" s="8" r="F65">
        <v>0.5</v>
      </c>
      <c t="n" s="8" r="G65">
        <v>0.5</v>
      </c>
    </row>
    <row spans="1:16" r="66">
      <c t="s" s="4" r="A66">
        <v>344</v>
      </c>
      <c t="s" s="4" r="G66">
        <v>345</v>
      </c>
    </row>
    <row spans="1:16" r="67">
      <c t="s" s="4" r="A67">
        <v>350</v>
      </c>
      <c t="s" s="4" r="G67">
        <v>236</v>
      </c>
    </row>
    <row spans="1:16" r="68">
      <c t="s" s="4" r="A68">
        <v>351</v>
      </c>
      <c t="n" s="6" r="B68">
        <v>1588682</v>
      </c>
    </row>
    <row spans="1:16" r="69">
      <c t="s" s="4" r="A69">
        <v>196</v>
      </c>
    </row>
    <row spans="1:16" r="70">
      <c t="s" s="3" r="A70">
        <v>322</v>
      </c>
    </row>
    <row spans="1:16" r="71">
      <c t="s" s="4" r="A71">
        <v>349</v>
      </c>
      <c t="n" s="7" r="B71">
        <v>2300000</v>
      </c>
      <c t="n" s="7" r="F71">
        <v>2300000</v>
      </c>
      <c t="n" s="7" r="G71">
        <v>2300000</v>
      </c>
      <c t="n" s="7" r="M71">
        <v>1400000</v>
      </c>
    </row>
    <row spans="1:16" r="72">
      <c t="s" s="4" r="A72">
        <v>330</v>
      </c>
      <c t="s" s="4" r="B72">
        <v>224</v>
      </c>
      <c t="s" s="4" r="F72">
        <v>224</v>
      </c>
      <c t="s" s="4" r="G72">
        <v>224</v>
      </c>
    </row>
    <row spans="1:16" r="73">
      <c t="s" s="4" r="A73">
        <v>331</v>
      </c>
      <c t="s" s="4" r="G73">
        <v>369</v>
      </c>
    </row>
    <row spans="1:16" r="74">
      <c t="s" s="4" r="A74">
        <v>333</v>
      </c>
      <c t="s" s="4" r="G74">
        <v>227</v>
      </c>
    </row>
    <row spans="1:16" r="75">
      <c t="s" s="4" r="A75">
        <v>350</v>
      </c>
      <c t="s" s="4" r="G75">
        <v>236</v>
      </c>
    </row>
    <row spans="1:16" r="76">
      <c t="s" s="4" r="A76">
        <v>351</v>
      </c>
      <c t="n" s="6" r="B76">
        <v>4515544</v>
      </c>
    </row>
    <row spans="1:16" r="77">
      <c t="s" s="4" r="A77">
        <v>370</v>
      </c>
      <c t="s" s="4" r="G77">
        <v>371</v>
      </c>
    </row>
    <row spans="1:16" r="78">
      <c t="s" s="4" r="A78">
        <v>372</v>
      </c>
      <c t="n" s="8" r="G78">
        <v>0.5</v>
      </c>
    </row>
    <row spans="1:16" r="79">
      <c t="s" s="4" r="A79">
        <v>373</v>
      </c>
    </row>
    <row spans="1:16" r="80">
      <c t="s" s="3" r="A80">
        <v>322</v>
      </c>
    </row>
    <row spans="1:16" r="81">
      <c t="s" s="4" r="A81">
        <v>367</v>
      </c>
      <c t="n" s="7" r="C81">
        <v>6200000</v>
      </c>
    </row>
    <row spans="1:16" r="82">
      <c t="s" s="4" r="A82">
        <v>368</v>
      </c>
      <c t="n" s="7" r="B82">
        <v>6200000</v>
      </c>
      <c t="n" s="7" r="F82">
        <v>6200000</v>
      </c>
      <c t="n" s="7" r="G82">
        <v>6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4</v>
      </c>
      <c t="s" s="2" r="B1">
        <v>2</v>
      </c>
      <c t="s" s="2" r="C1">
        <v>25</v>
      </c>
    </row>
    <row spans="1:3" r="2">
      <c t="s" s="3" r="A2">
        <v>217</v>
      </c>
    </row>
    <row spans="1:3" r="3">
      <c t="s" s="4" r="A3">
        <v>375</v>
      </c>
      <c t="n" s="7" r="B3">
        <v>-12735</v>
      </c>
      <c t="n" s="7" r="C3">
        <v>-11041</v>
      </c>
    </row>
    <row spans="1:3" r="4">
      <c t="s" s="4" r="A4">
        <v>307</v>
      </c>
      <c t="n" s="6" r="B4">
        <v>64309</v>
      </c>
      <c t="n" s="6" r="C4">
        <v>61172</v>
      </c>
    </row>
    <row spans="1:3" r="5">
      <c t="s" s="4" r="A5">
        <v>192</v>
      </c>
    </row>
    <row spans="1:3" r="6">
      <c t="s" s="3" r="A6">
        <v>217</v>
      </c>
    </row>
    <row spans="1:3" r="7">
      <c t="s" s="4" r="A7">
        <v>307</v>
      </c>
      <c t="n" s="6" r="B7">
        <v>49650</v>
      </c>
      <c t="n" s="6" r="C7">
        <v>46542</v>
      </c>
    </row>
    <row spans="1:3" r="8">
      <c t="s" s="4" r="A8">
        <v>232</v>
      </c>
    </row>
    <row spans="1:3" r="9">
      <c t="s" s="3" r="A9">
        <v>217</v>
      </c>
    </row>
    <row spans="1:3" r="10">
      <c t="s" s="4" r="A10">
        <v>307</v>
      </c>
      <c t="n" s="6" r="B10">
        <v>24342</v>
      </c>
      <c t="n" s="6" r="C10">
        <v>22801</v>
      </c>
    </row>
    <row spans="1:3" r="11">
      <c t="s" s="4" r="A11">
        <v>196</v>
      </c>
    </row>
    <row spans="1:3" r="12">
      <c t="s" s="3" r="A12">
        <v>217</v>
      </c>
    </row>
    <row spans="1:3" r="13">
      <c t="s" s="4" r="A13">
        <v>307</v>
      </c>
      <c t="n" s="6" r="B13">
        <v>2258</v>
      </c>
      <c t="n" s="6" r="C13">
        <v>2115</v>
      </c>
    </row>
    <row spans="1:3" r="14">
      <c t="s" s="4" r="A14">
        <v>194</v>
      </c>
    </row>
    <row spans="1:3" r="15">
      <c t="s" s="3" r="A15">
        <v>217</v>
      </c>
    </row>
    <row spans="1:3" r="16">
      <c t="s" s="4" r="A16">
        <v>307</v>
      </c>
      <c t="n" s="7" r="B16">
        <v>794</v>
      </c>
      <c t="n" s="7" r="C16">
        <v>7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377</v>
      </c>
    </row>
    <row spans="1:3" r="3">
      <c t="s" s="4" r="A3">
        <v>41</v>
      </c>
      <c t="n" s="7" r="B3">
        <v>49999</v>
      </c>
      <c t="n" s="7" r="C3">
        <v>47966</v>
      </c>
    </row>
    <row spans="1:3" r="4">
      <c t="s" s="4" r="A4">
        <v>192</v>
      </c>
    </row>
    <row spans="1:3" r="5">
      <c t="s" s="3" r="A5">
        <v>377</v>
      </c>
    </row>
    <row spans="1:3" r="6">
      <c t="s" s="4" r="A6">
        <v>41</v>
      </c>
      <c t="n" s="6" r="B6">
        <v>34388</v>
      </c>
      <c t="n" s="6" r="C6">
        <v>30823</v>
      </c>
    </row>
    <row spans="1:3" r="7">
      <c t="s" s="4" r="A7">
        <v>194</v>
      </c>
    </row>
    <row spans="1:3" r="8">
      <c t="s" s="3" r="A8">
        <v>377</v>
      </c>
    </row>
    <row spans="1:3" r="9">
      <c t="s" s="4" r="A9">
        <v>41</v>
      </c>
      <c t="n" s="6" r="B9">
        <v>1277</v>
      </c>
      <c t="n" s="6" r="C9">
        <v>1118</v>
      </c>
    </row>
    <row spans="1:3" r="10">
      <c t="s" s="4" r="A10">
        <v>196</v>
      </c>
    </row>
    <row spans="1:3" r="11">
      <c t="s" s="3" r="A11">
        <v>377</v>
      </c>
    </row>
    <row spans="1:3" r="12">
      <c t="s" s="4" r="A12">
        <v>41</v>
      </c>
      <c t="n" s="6" r="B12">
        <v>3628</v>
      </c>
      <c t="n" s="6" r="C12">
        <v>3130</v>
      </c>
    </row>
    <row spans="1:3" r="13">
      <c t="s" s="4" r="A13">
        <v>378</v>
      </c>
    </row>
    <row spans="1:3" r="14">
      <c t="s" s="3" r="A14">
        <v>377</v>
      </c>
    </row>
    <row spans="1:3" r="15">
      <c t="s" s="4" r="A15">
        <v>41</v>
      </c>
      <c t="n" s="6" r="B15">
        <v>1812</v>
      </c>
      <c t="n" s="6" r="C15">
        <v>2142</v>
      </c>
    </row>
    <row spans="1:3" r="16">
      <c t="s" s="4" r="A16">
        <v>379</v>
      </c>
    </row>
    <row spans="1:3" r="17">
      <c t="s" s="3" r="A17">
        <v>377</v>
      </c>
    </row>
    <row spans="1:3" r="18">
      <c t="s" s="4" r="A18">
        <v>41</v>
      </c>
      <c t="n" s="6" r="B18">
        <v>437</v>
      </c>
      <c t="n" s="6" r="C18">
        <v>552</v>
      </c>
    </row>
    <row spans="1:3" r="19">
      <c t="s" s="4" r="A19">
        <v>380</v>
      </c>
    </row>
    <row spans="1:3" r="20">
      <c t="s" s="3" r="A20">
        <v>377</v>
      </c>
    </row>
    <row spans="1:3" r="21">
      <c t="s" s="4" r="A21">
        <v>41</v>
      </c>
      <c t="n" s="6" r="B21">
        <v>1275</v>
      </c>
      <c t="n" s="6" r="C21">
        <v>1507</v>
      </c>
    </row>
    <row spans="1:3" r="22">
      <c t="s" s="4" r="A22">
        <v>381</v>
      </c>
    </row>
    <row spans="1:3" r="23">
      <c t="s" s="3" r="A23">
        <v>377</v>
      </c>
    </row>
    <row spans="1:3" r="24">
      <c t="s" s="4" r="A24">
        <v>41</v>
      </c>
      <c t="n" s="6" r="B24">
        <v>474</v>
      </c>
      <c t="n" s="6" r="C24">
        <v>560</v>
      </c>
    </row>
    <row spans="1:3" r="25">
      <c t="s" s="4" r="A25">
        <v>382</v>
      </c>
    </row>
    <row spans="1:3" r="26">
      <c t="s" s="3" r="A26">
        <v>377</v>
      </c>
    </row>
    <row spans="1:3" r="27">
      <c t="s" s="4" r="A27">
        <v>41</v>
      </c>
      <c t="n" s="6" r="B27">
        <v>1463</v>
      </c>
      <c t="n" s="6" r="C27">
        <v>1729</v>
      </c>
    </row>
    <row spans="1:3" r="28">
      <c t="s" s="4" r="A28">
        <v>383</v>
      </c>
    </row>
    <row spans="1:3" r="29">
      <c t="s" s="3" r="A29">
        <v>377</v>
      </c>
    </row>
    <row spans="1:3" r="30">
      <c t="s" s="4" r="A30">
        <v>41</v>
      </c>
      <c t="n" s="6" r="C30">
        <v>205</v>
      </c>
    </row>
    <row spans="1:3" r="31">
      <c t="s" s="4" r="A31">
        <v>384</v>
      </c>
    </row>
    <row spans="1:3" r="32">
      <c t="s" s="3" r="A32">
        <v>377</v>
      </c>
    </row>
    <row spans="1:3" r="33">
      <c t="s" s="4" r="A33">
        <v>41</v>
      </c>
      <c t="n" s="6" r="B33">
        <v>386</v>
      </c>
      <c t="n" s="6" r="C33">
        <v>456</v>
      </c>
    </row>
    <row spans="1:3" r="34">
      <c t="s" s="4" r="A34">
        <v>385</v>
      </c>
    </row>
    <row spans="1:3" r="35">
      <c t="s" s="3" r="A35">
        <v>377</v>
      </c>
    </row>
    <row spans="1:3" r="36">
      <c t="s" s="4" r="A36">
        <v>41</v>
      </c>
      <c t="n" s="7" r="B36">
        <v>4859</v>
      </c>
      <c t="n" s="7" r="C36">
        <v>57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86</v>
      </c>
      <c t="s" s="2" r="B1">
        <v>73</v>
      </c>
      <c t="s" s="2" r="D1">
        <v>1</v>
      </c>
    </row>
    <row spans="1:6" r="2">
      <c t="s" s="2" r="B2">
        <v>2</v>
      </c>
      <c t="s" s="2" r="C2">
        <v>74</v>
      </c>
      <c t="s" s="2" r="D2">
        <v>2</v>
      </c>
      <c t="s" s="2" r="E2">
        <v>74</v>
      </c>
      <c t="s" s="2" r="F2">
        <v>387</v>
      </c>
    </row>
    <row spans="1:6" r="3">
      <c t="s" s="4" r="A3">
        <v>189</v>
      </c>
    </row>
    <row spans="1:6" r="4">
      <c t="s" s="3" r="A4">
        <v>388</v>
      </c>
    </row>
    <row spans="1:6" r="5">
      <c t="s" s="4" r="A5">
        <v>389</v>
      </c>
      <c t="n" s="7" r="B5">
        <v>-200000</v>
      </c>
      <c t="n" s="7" r="C5">
        <v>-1000000</v>
      </c>
      <c t="n" s="7" r="D5">
        <v>-1000000</v>
      </c>
      <c t="n" s="7" r="E5">
        <v>2500000</v>
      </c>
    </row>
    <row spans="1:6" r="6">
      <c t="s" s="4" r="A6">
        <v>192</v>
      </c>
    </row>
    <row spans="1:6" r="7">
      <c t="s" s="3" r="A7">
        <v>388</v>
      </c>
    </row>
    <row spans="1:6" r="8">
      <c t="s" s="4" r="A8">
        <v>390</v>
      </c>
      <c t="n" s="6" r="B8">
        <v>10000000</v>
      </c>
      <c t="n" s="6" r="D8">
        <v>10000000</v>
      </c>
    </row>
    <row spans="1:6" r="9">
      <c t="s" s="4" r="A9">
        <v>389</v>
      </c>
      <c t="n" s="6" r="B9">
        <v>600000</v>
      </c>
      <c t="n" s="6" r="C9">
        <v>-300000</v>
      </c>
      <c t="n" s="6" r="D9">
        <v>1500000</v>
      </c>
      <c t="n" s="6" r="E9">
        <v>4000000</v>
      </c>
    </row>
    <row spans="1:6" r="10">
      <c t="s" s="4" r="A10">
        <v>198</v>
      </c>
    </row>
    <row spans="1:6" r="11">
      <c t="s" s="3" r="A11">
        <v>388</v>
      </c>
    </row>
    <row spans="1:6" r="12">
      <c t="s" s="4" r="A12">
        <v>390</v>
      </c>
      <c t="n" s="6" r="B12">
        <v>10000000</v>
      </c>
      <c t="n" s="6" r="D12">
        <v>10000000</v>
      </c>
    </row>
    <row spans="1:6" r="13">
      <c t="s" s="4" r="A13">
        <v>389</v>
      </c>
      <c t="n" s="7" r="B13">
        <v>-15000</v>
      </c>
      <c t="n" s="6" r="C13">
        <v>-60000</v>
      </c>
      <c t="n" s="7" r="D13">
        <v>-100000</v>
      </c>
      <c t="n" s="6" r="E13">
        <v>200000</v>
      </c>
    </row>
    <row spans="1:6" r="14">
      <c t="s" s="4" r="A14">
        <v>391</v>
      </c>
      <c t="n" s="6" r="B14">
        <v>865000</v>
      </c>
      <c t="n" s="6" r="D14">
        <v>865000</v>
      </c>
    </row>
    <row spans="1:6" r="15">
      <c t="s" s="4" r="A15">
        <v>392</v>
      </c>
      <c t="n" s="8" r="D15">
        <v>0.5</v>
      </c>
    </row>
    <row spans="1:6" r="16">
      <c t="s" s="4" r="A16">
        <v>393</v>
      </c>
      <c t="s" s="4" r="D16">
        <v>394</v>
      </c>
    </row>
    <row spans="1:6" r="17">
      <c t="s" s="4" r="A17">
        <v>200</v>
      </c>
    </row>
    <row spans="1:6" r="18">
      <c t="s" s="3" r="A18">
        <v>388</v>
      </c>
    </row>
    <row spans="1:6" r="19">
      <c t="s" s="4" r="A19">
        <v>395</v>
      </c>
      <c t="n" s="6" r="B19">
        <v>10000000</v>
      </c>
      <c t="n" s="6" r="D19">
        <v>10000000</v>
      </c>
    </row>
    <row spans="1:6" r="20">
      <c t="s" s="4" r="A20">
        <v>396</v>
      </c>
      <c t="n" s="7" r="B20">
        <v>100000</v>
      </c>
      <c t="n" s="6" r="C20">
        <v>900000</v>
      </c>
      <c t="n" s="7" r="D20">
        <v>900000</v>
      </c>
    </row>
    <row spans="1:6" r="21">
      <c t="s" s="4" r="A21">
        <v>397</v>
      </c>
      <c t="n" s="6" r="E21">
        <v>2300000</v>
      </c>
    </row>
    <row spans="1:6" r="22">
      <c t="s" s="4" r="A22">
        <v>380</v>
      </c>
    </row>
    <row spans="1:6" r="23">
      <c t="s" s="3" r="A23">
        <v>388</v>
      </c>
    </row>
    <row spans="1:6" r="24">
      <c t="s" s="4" r="A24">
        <v>391</v>
      </c>
      <c t="n" s="6" r="B24">
        <v>2600000</v>
      </c>
      <c t="n" s="6" r="D24">
        <v>2600000</v>
      </c>
    </row>
    <row spans="1:6" r="25">
      <c t="s" s="4" r="A25">
        <v>393</v>
      </c>
      <c t="s" s="4" r="D25">
        <v>398</v>
      </c>
    </row>
    <row spans="1:6" r="26">
      <c t="s" s="4" r="A26">
        <v>396</v>
      </c>
      <c t="n" s="6" r="C26">
        <v>15000</v>
      </c>
      <c t="n" s="6" r="E26">
        <v>29000</v>
      </c>
    </row>
    <row spans="1:6" r="27">
      <c t="s" s="4" r="A27">
        <v>399</v>
      </c>
      <c t="n" s="6" r="F27">
        <v>200000</v>
      </c>
    </row>
    <row spans="1:6" r="28">
      <c t="s" s="4" r="A28">
        <v>196</v>
      </c>
    </row>
    <row spans="1:6" r="29">
      <c t="s" s="3" r="A29">
        <v>388</v>
      </c>
    </row>
    <row spans="1:6" r="30">
      <c t="s" s="4" r="A30">
        <v>389</v>
      </c>
      <c t="n" s="7" r="B30">
        <v>100000</v>
      </c>
      <c t="n" s="6" r="C30">
        <v>-100000</v>
      </c>
      <c t="n" s="7" r="D30">
        <v>400000</v>
      </c>
      <c t="n" s="6" r="E30">
        <v>600000</v>
      </c>
    </row>
    <row spans="1:6" r="31">
      <c t="s" s="4" r="A31">
        <v>194</v>
      </c>
    </row>
    <row spans="1:6" r="32">
      <c t="s" s="3" r="A32">
        <v>388</v>
      </c>
    </row>
    <row spans="1:6" r="33">
      <c t="s" s="4" r="A33">
        <v>389</v>
      </c>
      <c t="n" s="7" r="B33">
        <v>35000</v>
      </c>
      <c t="n" s="6" r="C33">
        <v>-33000</v>
      </c>
      <c t="n" s="7" r="D33">
        <v>200000</v>
      </c>
      <c t="n" s="6" r="E33">
        <v>200000</v>
      </c>
    </row>
    <row spans="1:6" r="34">
      <c t="s" s="4" r="A34">
        <v>383</v>
      </c>
    </row>
    <row spans="1:6" r="35">
      <c t="s" s="3" r="A35">
        <v>388</v>
      </c>
    </row>
    <row spans="1:6" r="36">
      <c t="s" s="4" r="A36">
        <v>393</v>
      </c>
      <c t="s" s="4" r="D36">
        <v>400</v>
      </c>
    </row>
    <row spans="1:6" r="37">
      <c t="s" s="4" r="A37">
        <v>396</v>
      </c>
      <c t="n" s="7" r="C37">
        <v>200000</v>
      </c>
      <c t="n" s="7" r="D37">
        <v>200000</v>
      </c>
    </row>
    <row spans="1:6" r="38">
      <c t="s" s="4" r="A38">
        <v>397</v>
      </c>
      <c t="n" s="7" r="E38">
        <v>200000</v>
      </c>
    </row>
    <row spans="1:6" r="39">
      <c t="s" s="4" r="A39">
        <v>395</v>
      </c>
      <c t="n" s="6" r="D39">
        <v>301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01</v>
      </c>
      <c t="s" s="2" r="B1">
        <v>1</v>
      </c>
      <c t="s" s="2" r="C1">
        <v>402</v>
      </c>
    </row>
    <row spans="1:3" r="2">
      <c t="s" s="2" r="B2">
        <v>2</v>
      </c>
      <c t="s" s="2" r="C2">
        <v>25</v>
      </c>
    </row>
    <row spans="1:3" r="3">
      <c t="s" s="4" r="A3">
        <v>189</v>
      </c>
    </row>
    <row spans="1:3" r="4">
      <c t="s" s="3" r="A4">
        <v>403</v>
      </c>
    </row>
    <row spans="1:3" r="5">
      <c t="s" s="4" r="A5">
        <v>404</v>
      </c>
      <c t="n" s="8" r="B5">
        <v>0.7</v>
      </c>
      <c t="n" s="8" r="C5">
        <v>0.68</v>
      </c>
    </row>
    <row spans="1:3" r="6">
      <c t="s" s="4" r="A6">
        <v>405</v>
      </c>
      <c t="n" s="8" r="B6">
        <v>0.5</v>
      </c>
      <c t="n" s="8" r="C6">
        <v>0.5</v>
      </c>
    </row>
    <row spans="1:3" r="7">
      <c t="s" s="4" r="A7">
        <v>406</v>
      </c>
      <c t="s" s="4" r="B7">
        <v>407</v>
      </c>
      <c t="s" s="4" r="C7">
        <v>408</v>
      </c>
    </row>
    <row spans="1:3" r="8">
      <c t="s" s="4" r="A8">
        <v>409</v>
      </c>
      <c t="s" s="4" r="B8">
        <v>410</v>
      </c>
      <c t="s" s="4" r="C8">
        <v>411</v>
      </c>
    </row>
    <row spans="1:3" r="9">
      <c t="s" s="4" r="A9">
        <v>412</v>
      </c>
      <c t="s" s="4" r="B9">
        <v>413</v>
      </c>
      <c t="s" s="4" r="C9">
        <v>414</v>
      </c>
    </row>
    <row spans="1:3" r="10">
      <c t="s" s="4" r="A10">
        <v>415</v>
      </c>
      <c t="s" s="4" r="B10">
        <v>275</v>
      </c>
      <c t="s" s="4" r="C10">
        <v>275</v>
      </c>
    </row>
    <row spans="1:3" r="11">
      <c t="s" s="4" r="A11">
        <v>192</v>
      </c>
    </row>
    <row spans="1:3" r="12">
      <c t="s" s="3" r="A12">
        <v>403</v>
      </c>
    </row>
    <row spans="1:3" r="13">
      <c t="s" s="4" r="A13">
        <v>404</v>
      </c>
      <c t="n" s="8" r="B13">
        <v>0.7</v>
      </c>
      <c t="n" s="8" r="C13">
        <v>0.68</v>
      </c>
    </row>
    <row spans="1:3" r="14">
      <c t="s" s="4" r="A14">
        <v>405</v>
      </c>
      <c t="n" s="8" r="B14">
        <v>1.25</v>
      </c>
      <c t="n" s="8" r="C14">
        <v>1.25</v>
      </c>
    </row>
    <row spans="1:3" r="15">
      <c t="s" s="4" r="A15">
        <v>406</v>
      </c>
      <c t="s" s="4" r="B15">
        <v>416</v>
      </c>
      <c t="s" s="4" r="C15">
        <v>417</v>
      </c>
    </row>
    <row spans="1:3" r="16">
      <c t="s" s="4" r="A16">
        <v>409</v>
      </c>
      <c t="s" s="4" r="B16">
        <v>418</v>
      </c>
      <c t="s" s="4" r="C16">
        <v>419</v>
      </c>
    </row>
    <row spans="1:3" r="17">
      <c t="s" s="4" r="A17">
        <v>412</v>
      </c>
      <c t="s" s="4" r="B17">
        <v>420</v>
      </c>
      <c t="s" s="4" r="C17">
        <v>421</v>
      </c>
    </row>
    <row spans="1:3" r="18">
      <c t="s" s="4" r="A18">
        <v>415</v>
      </c>
      <c t="s" s="4" r="B18">
        <v>275</v>
      </c>
      <c t="s" s="4" r="C18">
        <v>275</v>
      </c>
    </row>
    <row spans="1:3" r="19">
      <c t="s" s="4" r="A19">
        <v>194</v>
      </c>
    </row>
    <row spans="1:3" r="20">
      <c t="s" s="3" r="A20">
        <v>403</v>
      </c>
    </row>
    <row spans="1:3" r="21">
      <c t="s" s="4" r="A21">
        <v>404</v>
      </c>
      <c t="n" s="8" r="B21">
        <v>0.7</v>
      </c>
      <c t="n" s="8" r="C21">
        <v>0.68</v>
      </c>
    </row>
    <row spans="1:3" r="22">
      <c t="s" s="4" r="A22">
        <v>405</v>
      </c>
      <c t="n" s="8" r="B22">
        <v>0.5</v>
      </c>
      <c t="n" s="8" r="C22">
        <v>0.5</v>
      </c>
    </row>
    <row spans="1:3" r="23">
      <c t="s" s="4" r="A23">
        <v>406</v>
      </c>
      <c t="s" s="4" r="B23">
        <v>416</v>
      </c>
      <c t="s" s="4" r="C23">
        <v>417</v>
      </c>
    </row>
    <row spans="1:3" r="24">
      <c t="s" s="4" r="A24">
        <v>409</v>
      </c>
      <c t="s" s="4" r="B24">
        <v>418</v>
      </c>
      <c t="s" s="4" r="C24">
        <v>419</v>
      </c>
    </row>
    <row spans="1:3" r="25">
      <c t="s" s="4" r="A25">
        <v>412</v>
      </c>
      <c t="s" s="4" r="B25">
        <v>420</v>
      </c>
      <c t="s" s="4" r="C25">
        <v>421</v>
      </c>
    </row>
    <row spans="1:3" r="26">
      <c t="s" s="4" r="A26">
        <v>415</v>
      </c>
      <c t="s" s="4" r="B26">
        <v>275</v>
      </c>
      <c t="s" s="4" r="C26">
        <v>275</v>
      </c>
    </row>
    <row spans="1:3" r="27">
      <c t="s" s="4" r="A27">
        <v>196</v>
      </c>
    </row>
    <row spans="1:3" r="28">
      <c t="s" s="3" r="A28">
        <v>403</v>
      </c>
    </row>
    <row spans="1:3" r="29">
      <c t="s" s="4" r="A29">
        <v>404</v>
      </c>
      <c t="n" s="8" r="B29">
        <v>0.7</v>
      </c>
      <c t="n" s="8" r="C29">
        <v>0.68</v>
      </c>
    </row>
    <row spans="1:3" r="30">
      <c t="s" s="4" r="A30">
        <v>405</v>
      </c>
      <c t="n" s="8" r="B30">
        <v>0.5</v>
      </c>
      <c t="n" s="8" r="C30">
        <v>0.5</v>
      </c>
    </row>
    <row spans="1:3" r="31">
      <c t="s" s="4" r="A31">
        <v>406</v>
      </c>
      <c t="s" s="4" r="B31">
        <v>416</v>
      </c>
      <c t="s" s="4" r="C31">
        <v>417</v>
      </c>
    </row>
    <row spans="1:3" r="32">
      <c t="s" s="4" r="A32">
        <v>409</v>
      </c>
      <c t="s" s="4" r="B32">
        <v>418</v>
      </c>
      <c t="s" s="4" r="C32">
        <v>419</v>
      </c>
    </row>
    <row spans="1:3" r="33">
      <c t="s" s="4" r="A33">
        <v>412</v>
      </c>
      <c t="s" s="4" r="B33">
        <v>420</v>
      </c>
      <c t="s" s="4" r="C33">
        <v>421</v>
      </c>
    </row>
    <row spans="1:3" r="34">
      <c t="s" s="4" r="A34">
        <v>415</v>
      </c>
      <c t="s" s="4" r="B34">
        <v>275</v>
      </c>
      <c t="s" s="4" r="C34">
        <v>275</v>
      </c>
    </row>
    <row spans="1:3" r="35">
      <c t="s" s="4" r="A35">
        <v>198</v>
      </c>
    </row>
    <row spans="1:3" r="36">
      <c t="s" s="3" r="A36">
        <v>403</v>
      </c>
    </row>
    <row spans="1:3" r="37">
      <c t="s" s="4" r="A37">
        <v>404</v>
      </c>
      <c t="n" s="8" r="B37">
        <v>0.7</v>
      </c>
      <c t="n" s="8" r="C37">
        <v>0.68</v>
      </c>
    </row>
    <row spans="1:3" r="38">
      <c t="s" s="4" r="A38">
        <v>405</v>
      </c>
      <c t="n" s="8" r="B38">
        <v>0.5</v>
      </c>
      <c t="n" s="8" r="C38">
        <v>0.5</v>
      </c>
    </row>
    <row spans="1:3" r="39">
      <c t="s" s="4" r="A39">
        <v>406</v>
      </c>
      <c t="s" s="4" r="B39">
        <v>407</v>
      </c>
      <c t="s" s="4" r="C39">
        <v>422</v>
      </c>
    </row>
    <row spans="1:3" r="40">
      <c t="s" s="4" r="A40">
        <v>409</v>
      </c>
      <c t="s" s="4" r="B40">
        <v>410</v>
      </c>
      <c t="s" s="4" r="C40">
        <v>411</v>
      </c>
    </row>
    <row spans="1:3" r="41">
      <c t="s" s="4" r="A41">
        <v>412</v>
      </c>
      <c t="s" s="4" r="B41">
        <v>423</v>
      </c>
      <c t="s" s="4" r="C41">
        <v>424</v>
      </c>
    </row>
    <row spans="1:3" r="42">
      <c t="s" s="4" r="A42">
        <v>415</v>
      </c>
      <c t="s" s="4" r="B42">
        <v>275</v>
      </c>
      <c t="s" s="4" r="C42">
        <v>275</v>
      </c>
    </row>
    <row spans="1:3" r="43">
      <c t="s" s="4" r="A43">
        <v>200</v>
      </c>
    </row>
    <row spans="1:3" r="44">
      <c t="s" s="3" r="A44">
        <v>403</v>
      </c>
    </row>
    <row spans="1:3" r="45">
      <c t="s" s="4" r="A45">
        <v>404</v>
      </c>
      <c t="n" s="8" r="B45">
        <v>0.7</v>
      </c>
      <c t="n" s="8" r="C45">
        <v>0.68</v>
      </c>
    </row>
    <row spans="1:3" r="46">
      <c t="s" s="4" r="A46">
        <v>405</v>
      </c>
      <c t="n" s="8" r="B46">
        <v>0.5</v>
      </c>
      <c t="n" s="8" r="C46">
        <v>0.5</v>
      </c>
    </row>
    <row spans="1:3" r="47">
      <c t="s" s="4" r="A47">
        <v>406</v>
      </c>
      <c t="s" s="4" r="B47">
        <v>407</v>
      </c>
      <c t="s" s="4" r="C47">
        <v>408</v>
      </c>
    </row>
    <row spans="1:3" r="48">
      <c t="s" s="4" r="A48">
        <v>409</v>
      </c>
      <c t="s" s="4" r="B48">
        <v>410</v>
      </c>
      <c t="s" s="4" r="C48">
        <v>411</v>
      </c>
    </row>
    <row spans="1:3" r="49">
      <c t="s" s="4" r="A49">
        <v>412</v>
      </c>
      <c t="s" s="4" r="B49">
        <v>413</v>
      </c>
      <c t="s" s="4" r="C49">
        <v>414</v>
      </c>
    </row>
    <row spans="1:3" r="50">
      <c t="s" s="4" r="A50">
        <v>415</v>
      </c>
      <c t="s" s="4" r="B50">
        <v>275</v>
      </c>
      <c t="s" s="4" r="C50">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73</v>
      </c>
      <c t="s" s="2" r="D1">
        <v>1</v>
      </c>
    </row>
    <row spans="1:5" r="2">
      <c t="s" s="2" r="B2">
        <v>2</v>
      </c>
      <c t="s" s="2" r="C2">
        <v>74</v>
      </c>
      <c t="s" s="2" r="D2">
        <v>2</v>
      </c>
      <c t="s" s="2" r="E2">
        <v>74</v>
      </c>
    </row>
    <row spans="1:5" r="3">
      <c t="s" s="3" r="A3">
        <v>426</v>
      </c>
    </row>
    <row spans="1:5" r="4">
      <c t="s" s="4" r="A4">
        <v>427</v>
      </c>
      <c t="n" s="6" r="B4">
        <v>77051651</v>
      </c>
      <c t="n" s="6" r="C4">
        <v>8896702</v>
      </c>
      <c t="n" s="6" r="D4">
        <v>77051651</v>
      </c>
      <c t="n" s="6" r="E4">
        <v>74132112</v>
      </c>
    </row>
    <row spans="1:5" r="5">
      <c t="s" s="4" r="A5">
        <v>428</v>
      </c>
    </row>
    <row spans="1:5" r="6">
      <c t="s" s="3" r="A6">
        <v>426</v>
      </c>
    </row>
    <row spans="1:5" r="7">
      <c t="s" s="4" r="A7">
        <v>427</v>
      </c>
      <c t="n" s="6" r="B7">
        <v>6219100</v>
      </c>
      <c t="n" s="6" r="C7">
        <v>6390750</v>
      </c>
      <c t="n" s="6" r="D7">
        <v>6219100</v>
      </c>
      <c t="n" s="6" r="E7">
        <v>6390750</v>
      </c>
    </row>
    <row spans="1:5" r="8">
      <c t="s" s="4" r="A8">
        <v>189</v>
      </c>
    </row>
    <row spans="1:5" r="9">
      <c t="s" s="3" r="A9">
        <v>426</v>
      </c>
    </row>
    <row spans="1:5" r="10">
      <c t="s" s="4" r="A10">
        <v>427</v>
      </c>
      <c t="n" s="6" r="B10">
        <v>21997775</v>
      </c>
      <c t="n" s="6" r="C10">
        <v>25008082</v>
      </c>
      <c t="n" s="6" r="D10">
        <v>21997775</v>
      </c>
      <c t="n" s="6" r="E10">
        <v>25008082</v>
      </c>
    </row>
    <row spans="1:5" r="11">
      <c t="s" s="4" r="A11">
        <v>429</v>
      </c>
    </row>
    <row spans="1:5" r="12">
      <c t="s" s="3" r="A12">
        <v>426</v>
      </c>
    </row>
    <row spans="1:5" r="13">
      <c t="s" s="4" r="A13">
        <v>427</v>
      </c>
      <c t="n" s="6" r="B13">
        <v>45824469</v>
      </c>
      <c t="n" s="6" r="C13">
        <v>40297635</v>
      </c>
      <c t="n" s="6" r="D13">
        <v>45824469</v>
      </c>
      <c t="n" s="6" r="E13">
        <v>402976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s="1" r="A1">
        <v>430</v>
      </c>
      <c t="s" s="2" r="B1">
        <v>1</v>
      </c>
    </row>
    <row spans="1:2" r="2">
      <c t="s" s="2" r="B2">
        <v>431</v>
      </c>
    </row>
    <row spans="1:2" r="3">
      <c t="s" s="3" r="A3">
        <v>432</v>
      </c>
    </row>
    <row spans="1:2" r="4">
      <c t="s" s="4" r="A4">
        <v>433</v>
      </c>
      <c t="n" s="6" r="B4">
        <v>2017</v>
      </c>
    </row>
    <row spans="1:2" r="5">
      <c t="s" s="4" r="A5">
        <v>434</v>
      </c>
      <c t="n" s="7" r="B5">
        <v>0</v>
      </c>
    </row>
    <row spans="1:2" r="6">
      <c t="s" s="4" r="A6">
        <v>352</v>
      </c>
    </row>
    <row spans="1:2" r="7">
      <c t="s" s="3" r="A7">
        <v>432</v>
      </c>
    </row>
    <row spans="1:2" r="8">
      <c t="s" s="4" r="A8">
        <v>354</v>
      </c>
      <c t="s" s="4" r="B8">
        <v>355</v>
      </c>
    </row>
    <row spans="1:2" r="9">
      <c t="s" s="4" r="A9">
        <v>354</v>
      </c>
      <c t="s" s="4" r="B9">
        <v>356</v>
      </c>
    </row>
    <row spans="1:2" r="10">
      <c t="s" s="4" r="A10">
        <v>354</v>
      </c>
      <c t="s" s="4" r="B10">
        <v>357</v>
      </c>
    </row>
    <row spans="1:2" r="11">
      <c t="s" s="4" r="A11">
        <v>358</v>
      </c>
      <c t="s" s="4" r="B11">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5</v>
      </c>
      <c t="s" s="2" r="B1">
        <v>431</v>
      </c>
    </row>
    <row spans="1:2" r="2">
      <c t="s" s="3" r="A2">
        <v>152</v>
      </c>
    </row>
    <row spans="1:2" r="3">
      <c t="s" s="4" r="A3">
        <v>436</v>
      </c>
      <c t="n" s="7" r="B3">
        <v>24</v>
      </c>
    </row>
    <row spans="1:2" r="4">
      <c t="n" s="6" r="A4">
        <v>2017</v>
      </c>
      <c t="n" s="6" r="B4">
        <v>74</v>
      </c>
    </row>
    <row spans="1:2" r="5">
      <c t="s" s="4" r="A5">
        <v>281</v>
      </c>
      <c t="n" s="7" r="B5">
        <v>1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37</v>
      </c>
      <c t="s" s="2" r="B1">
        <v>2</v>
      </c>
      <c t="s" s="2" r="C1">
        <v>25</v>
      </c>
    </row>
    <row spans="1:3" r="2">
      <c t="s" s="3" r="A2">
        <v>155</v>
      </c>
    </row>
    <row spans="1:3" r="3">
      <c t="s" s="4" r="A3">
        <v>438</v>
      </c>
      <c t="n" s="7" r="B3">
        <v>0</v>
      </c>
      <c t="n" s="7"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74</v>
      </c>
    </row>
    <row spans="1:3" r="3">
      <c t="s" s="3" r="A3">
        <v>97</v>
      </c>
    </row>
    <row spans="1:3" r="4">
      <c t="s" s="4" r="A4">
        <v>93</v>
      </c>
      <c t="n" s="7" r="B4">
        <v>-14545</v>
      </c>
      <c t="n" s="7" r="C4">
        <v>-30254</v>
      </c>
    </row>
    <row spans="1:3" r="5">
      <c t="s" s="3" r="A5">
        <v>98</v>
      </c>
    </row>
    <row spans="1:3" r="6">
      <c t="s" s="4" r="A6">
        <v>84</v>
      </c>
      <c t="n" s="6" r="B6">
        <v>11</v>
      </c>
      <c t="n" s="6" r="C6">
        <v>10</v>
      </c>
    </row>
    <row spans="1:3" r="7">
      <c t="s" s="4" r="A7">
        <v>89</v>
      </c>
      <c t="n" s="6" r="B7">
        <v>-225</v>
      </c>
      <c t="n" s="6" r="C7">
        <v>9971</v>
      </c>
    </row>
    <row spans="1:3" r="8">
      <c t="s" s="4" r="A8">
        <v>78</v>
      </c>
      <c t="n" s="6" r="B8">
        <v>1214</v>
      </c>
    </row>
    <row spans="1:3" r="9">
      <c t="s" s="4" r="A9">
        <v>99</v>
      </c>
      <c t="n" s="6" r="B9">
        <v>7940</v>
      </c>
      <c t="n" s="6" r="C9">
        <v>6270</v>
      </c>
    </row>
    <row spans="1:3" r="10">
      <c t="s" s="4" r="A10">
        <v>100</v>
      </c>
      <c t="n" s="6" r="B10">
        <v>254</v>
      </c>
      <c t="n" s="6" r="C10">
        <v>219</v>
      </c>
    </row>
    <row spans="1:3" r="11">
      <c t="s" s="3" r="A11">
        <v>101</v>
      </c>
    </row>
    <row spans="1:3" r="12">
      <c t="s" s="4" r="A12">
        <v>102</v>
      </c>
      <c t="n" s="6" r="B12">
        <v>223</v>
      </c>
      <c t="n" s="6" r="C12">
        <v>-305</v>
      </c>
    </row>
    <row spans="1:3" r="13">
      <c t="s" s="4" r="A13">
        <v>103</v>
      </c>
      <c t="n" s="6" r="B13">
        <v>41</v>
      </c>
      <c t="n" s="6" r="C13">
        <v>14</v>
      </c>
    </row>
    <row spans="1:3" r="14">
      <c t="s" s="4" r="A14">
        <v>104</v>
      </c>
      <c t="n" s="6" r="B14">
        <v>887</v>
      </c>
      <c t="n" s="6" r="C14">
        <v>-535</v>
      </c>
    </row>
    <row spans="1:3" r="15">
      <c t="s" s="4" r="A15">
        <v>105</v>
      </c>
      <c t="n" s="6" r="B15">
        <v>-2</v>
      </c>
      <c t="n" s="6" r="C15">
        <v>382</v>
      </c>
    </row>
    <row spans="1:3" r="16">
      <c t="s" s="4" r="A16">
        <v>106</v>
      </c>
      <c t="n" s="6" r="B16">
        <v>173</v>
      </c>
      <c t="n" s="6" r="C16">
        <v>121</v>
      </c>
    </row>
    <row spans="1:3" r="17">
      <c t="s" s="4" r="A17">
        <v>107</v>
      </c>
      <c t="n" s="6" r="B17">
        <v>-1348</v>
      </c>
      <c t="n" s="6" r="C17">
        <v>-174</v>
      </c>
    </row>
    <row spans="1:3" r="18">
      <c t="s" s="4" r="A18">
        <v>108</v>
      </c>
      <c t="n" s="6" r="B18">
        <v>-7</v>
      </c>
      <c t="n" s="6" r="C18">
        <v>2</v>
      </c>
    </row>
    <row spans="1:3" r="19">
      <c t="s" s="4" r="A19">
        <v>109</v>
      </c>
      <c t="n" s="6" r="B19">
        <v>9161</v>
      </c>
      <c t="n" s="6" r="C19">
        <v>15975</v>
      </c>
    </row>
    <row spans="1:3" r="20">
      <c t="s" s="4" r="A20">
        <v>110</v>
      </c>
      <c t="n" s="6" r="B20">
        <v>-5384</v>
      </c>
      <c t="n" s="6" r="C20">
        <v>-14279</v>
      </c>
    </row>
    <row spans="1:3" r="21">
      <c t="s" s="3" r="A21">
        <v>111</v>
      </c>
    </row>
    <row spans="1:3" r="22">
      <c t="s" s="4" r="A22">
        <v>112</v>
      </c>
      <c t="n" s="6" r="C22">
        <v>12000</v>
      </c>
    </row>
    <row spans="1:3" r="23">
      <c t="s" s="4" r="A23">
        <v>113</v>
      </c>
      <c t="n" s="6" r="C23">
        <v>12000</v>
      </c>
    </row>
    <row spans="1:3" r="24">
      <c t="s" s="4" r="A24">
        <v>114</v>
      </c>
      <c t="n" s="6" r="B24">
        <v>-5384</v>
      </c>
      <c t="n" s="6" r="C24">
        <v>-2279</v>
      </c>
    </row>
    <row spans="1:3" r="25">
      <c t="s" s="4" r="A25">
        <v>115</v>
      </c>
      <c t="n" s="6" r="B25">
        <v>12898</v>
      </c>
      <c t="n" s="6" r="C25">
        <v>3683</v>
      </c>
    </row>
    <row spans="1:3" r="26">
      <c t="s" s="4" r="A26">
        <v>116</v>
      </c>
      <c t="n" s="6" r="B26">
        <v>7514</v>
      </c>
      <c t="n" s="6" r="C26">
        <v>1404</v>
      </c>
    </row>
    <row spans="1:3" r="27">
      <c t="s" s="3" r="A27">
        <v>117</v>
      </c>
    </row>
    <row spans="1:3" r="28">
      <c t="s" s="4" r="A28">
        <v>118</v>
      </c>
      <c t="n" s="6" r="B28">
        <v>4830</v>
      </c>
      <c t="n" s="6" r="C28">
        <v>3928</v>
      </c>
    </row>
    <row spans="1:3" r="29">
      <c t="s" s="4" r="A29">
        <v>119</v>
      </c>
      <c t="n" s="7" r="B29">
        <v>2256</v>
      </c>
      <c t="n" s="7" r="C29">
        <v>1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377</v>
      </c>
    </row>
    <row spans="1:3" r="3">
      <c t="s" s="4" r="A3">
        <v>41</v>
      </c>
      <c t="n" s="7" r="B3">
        <v>49999</v>
      </c>
      <c t="n" s="7" r="C3">
        <v>47966</v>
      </c>
    </row>
    <row spans="1:3" r="4">
      <c t="s" s="4" r="A4">
        <v>440</v>
      </c>
    </row>
    <row spans="1:3" r="5">
      <c t="s" s="3" r="A5">
        <v>377</v>
      </c>
    </row>
    <row spans="1:3" r="6">
      <c t="s" s="4" r="A6">
        <v>41</v>
      </c>
      <c t="n" s="6" r="B6">
        <v>10269</v>
      </c>
      <c t="n" s="6" r="C6">
        <v>12343</v>
      </c>
    </row>
    <row spans="1:3" r="7">
      <c t="s" s="4" r="A7">
        <v>441</v>
      </c>
    </row>
    <row spans="1:3" r="8">
      <c t="s" s="3" r="A8">
        <v>377</v>
      </c>
    </row>
    <row spans="1:3" r="9">
      <c t="s" s="4" r="A9">
        <v>41</v>
      </c>
      <c t="n" s="7" r="B9">
        <v>39730</v>
      </c>
      <c t="n" s="7" r="C9">
        <v>356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2</v>
      </c>
      <c t="s" s="2" r="B1">
        <v>1</v>
      </c>
      <c t="s" s="2" r="C1">
        <v>402</v>
      </c>
    </row>
    <row spans="1:3" r="2">
      <c t="s" s="2" r="B2">
        <v>2</v>
      </c>
      <c t="s" s="2" r="C2">
        <v>25</v>
      </c>
    </row>
    <row spans="1:3" r="3">
      <c t="s" s="3" r="A3">
        <v>443</v>
      </c>
    </row>
    <row spans="1:3" r="4">
      <c t="s" s="4" r="A4">
        <v>444</v>
      </c>
      <c t="n" s="7" r="B4">
        <v>39730</v>
      </c>
      <c t="n" s="7" r="C4">
        <v>24414</v>
      </c>
    </row>
    <row spans="1:3" r="5">
      <c t="s" s="4" r="A5">
        <v>445</v>
      </c>
      <c t="n" s="6" r="B5">
        <v>35623</v>
      </c>
      <c t="n" s="6" r="C5">
        <v>24414</v>
      </c>
    </row>
    <row spans="1:3" r="6">
      <c t="s" s="4" r="A6">
        <v>446</v>
      </c>
      <c t="n" s="6" r="B6">
        <v>1851</v>
      </c>
      <c t="n" s="6" r="C6">
        <v>7079</v>
      </c>
    </row>
    <row spans="1:3" r="7">
      <c t="s" s="4" r="A7">
        <v>447</v>
      </c>
      <c t="n" s="6" r="B7">
        <v>39730</v>
      </c>
      <c t="n" s="6" r="C7">
        <v>35623</v>
      </c>
    </row>
    <row spans="1:3" r="8">
      <c t="s" s="4" r="A8">
        <v>196</v>
      </c>
    </row>
    <row spans="1:3" r="9">
      <c t="s" s="3" r="A9">
        <v>443</v>
      </c>
    </row>
    <row spans="1:3" r="10">
      <c t="s" s="4" r="A10">
        <v>444</v>
      </c>
      <c t="n" s="6" r="B10">
        <v>143</v>
      </c>
      <c t="n" s="6" r="C10">
        <v>377</v>
      </c>
    </row>
    <row spans="1:3" r="11">
      <c t="s" s="4" r="A11">
        <v>445</v>
      </c>
      <c t="n" s="6" r="B11">
        <v>377</v>
      </c>
    </row>
    <row spans="1:3" r="12">
      <c t="s" s="4" r="A12">
        <v>447</v>
      </c>
      <c t="n" s="6" r="B12">
        <v>143</v>
      </c>
      <c t="n" s="6" r="C12">
        <v>377</v>
      </c>
    </row>
    <row spans="1:3" r="13">
      <c t="s" s="4" r="A13">
        <v>194</v>
      </c>
    </row>
    <row spans="1:3" r="14">
      <c t="s" s="3" r="A14">
        <v>443</v>
      </c>
    </row>
    <row spans="1:3" r="15">
      <c t="s" s="4" r="A15">
        <v>444</v>
      </c>
      <c t="n" s="6" r="B15">
        <v>105</v>
      </c>
      <c t="n" s="6" r="C15">
        <v>105</v>
      </c>
    </row>
    <row spans="1:3" r="16">
      <c t="s" s="4" r="A16">
        <v>445</v>
      </c>
      <c t="n" s="6" r="B16">
        <v>105</v>
      </c>
    </row>
    <row spans="1:3" r="17">
      <c t="s" s="4" r="A17">
        <v>447</v>
      </c>
      <c t="n" s="6" r="C17">
        <v>105</v>
      </c>
    </row>
    <row spans="1:3" r="18">
      <c t="s" s="4" r="A18">
        <v>192</v>
      </c>
    </row>
    <row spans="1:3" r="19">
      <c t="s" s="3" r="A19">
        <v>443</v>
      </c>
    </row>
    <row spans="1:3" r="20">
      <c t="s" s="4" r="A20">
        <v>444</v>
      </c>
      <c t="n" s="6" r="B20">
        <v>2113</v>
      </c>
      <c t="n" s="6" r="C20">
        <v>3648</v>
      </c>
    </row>
    <row spans="1:3" r="21">
      <c t="s" s="4" r="A21">
        <v>445</v>
      </c>
      <c t="n" s="6" r="B21">
        <v>3648</v>
      </c>
    </row>
    <row spans="1:3" r="22">
      <c t="s" s="4" r="A22">
        <v>447</v>
      </c>
      <c t="n" s="7" r="B22">
        <v>2113</v>
      </c>
      <c t="n" s="7" r="C22">
        <v>3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6</v>
      </c>
      <c t="s" s="2" r="B1">
        <v>1</v>
      </c>
    </row>
    <row spans="1:2" r="2">
      <c t="s" s="2" r="B2">
        <v>2</v>
      </c>
    </row>
    <row spans="1:2" r="3">
      <c t="s" s="3" r="A3">
        <v>121</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vt:lpstr>
      <vt:lpstr>Condensed Balance Sheets (Paren</vt:lpstr>
      <vt:lpstr>Condensed Statement of Operatio</vt:lpstr>
      <vt:lpstr>Condensed Statements of Cash Fl</vt:lpstr>
      <vt:lpstr>Nature of Operations and Liquid</vt:lpstr>
      <vt:lpstr>Basis of Presentation</vt:lpstr>
      <vt:lpstr>Revenue Recognition</vt:lpstr>
      <vt:lpstr>Stock-Based Compensation Plans</vt:lpstr>
      <vt:lpstr>Inventory</vt:lpstr>
      <vt:lpstr>Prepaid Expenses and Other Curr</vt:lpstr>
      <vt:lpstr>Equipment and Leasehold Improve</vt:lpstr>
      <vt:lpstr>Accounts Payable and Accrued Ex</vt:lpstr>
      <vt:lpstr>Notes Payable</vt:lpstr>
      <vt:lpstr>Derivative Instruments</vt:lpstr>
      <vt:lpstr>Net Loss Per Share</vt:lpstr>
      <vt:lpstr>Commitments and Contingencies</vt:lpstr>
      <vt:lpstr>Income Taxes</vt:lpstr>
      <vt:lpstr>New Accounting Pronouncements</vt:lpstr>
      <vt:lpstr>Fair Value</vt:lpstr>
      <vt:lpstr>Revenue Recognition (Policies)</vt:lpstr>
      <vt:lpstr>Stock-Based Compensation Plans </vt:lpstr>
      <vt:lpstr>Inventory (Tables)</vt:lpstr>
      <vt:lpstr>Prepaid Expenses and Other Cu24</vt:lpstr>
      <vt:lpstr>Equipment and Leasehold Impro25</vt:lpstr>
      <vt:lpstr>Accounts Payable and Accrued 26</vt:lpstr>
      <vt:lpstr>Notes Payable (Tables)</vt:lpstr>
      <vt:lpstr>Derivative Instruments (Tables)</vt:lpstr>
      <vt:lpstr>Net Loss Per Share (Tables)</vt:lpstr>
      <vt:lpstr>Commitments and Contingencies (</vt:lpstr>
      <vt:lpstr>Fair Value (Tables)</vt:lpstr>
      <vt:lpstr>Nature of Operations and Liqu32</vt:lpstr>
      <vt:lpstr>Revenue Recognition - Additiona</vt:lpstr>
      <vt:lpstr>Stock-Based Compensation Plan34</vt:lpstr>
      <vt:lpstr>Stock-Based Compensation Plan35</vt:lpstr>
      <vt:lpstr>Inventory - Schedule of Changes</vt:lpstr>
      <vt:lpstr>Prepaid Expenses and Other Cu37</vt:lpstr>
      <vt:lpstr>Equipment and Leasehold Impro38</vt:lpstr>
      <vt:lpstr>Accounts Payable and Accrued 39</vt:lpstr>
      <vt:lpstr>Notes Payable - Summary of Note</vt:lpstr>
      <vt:lpstr>Notes Payable - Additional Info</vt:lpstr>
      <vt:lpstr>Notes Payable - Carrying Value </vt:lpstr>
      <vt:lpstr>Derivative Instruments - Compon</vt:lpstr>
      <vt:lpstr>Derivative Instruments - Additi</vt:lpstr>
      <vt:lpstr>Derivative Instruments - Summar</vt:lpstr>
      <vt:lpstr>Net Loss Per Share - Potential </vt:lpstr>
      <vt:lpstr>Commitments and Contingencies -</vt:lpstr>
      <vt:lpstr>Commitments and Contingencies48</vt:lpstr>
      <vt:lpstr>Income Taxes - Additional Infor</vt:lpstr>
      <vt:lpstr>Fair Value - Fair Value Hierarc</vt:lpstr>
      <vt:lpstr>Fair Value - Schedule of Chang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1:56Z</dcterms:created>
  <dcterms:modified xmlns:dcterms="http://purl.org/dc/terms/" xmlns:xsi="http://www.w3.org/2001/XMLSchema-instance" xsi:type="dcterms:W3CDTF">2016-11-14T16:31:56Z</dcterms:modified>
  <dc:title xmlns:dc="http://purl.org/dc/elements/1.1/">Untitled</dc:title>
  <dc:description xmlns:dc="http://purl.org/dc/elements/1.1/"/>
  <dc:subject xmlns:dc="http://purl.org/dc/elements/1.1/"/>
  <cp:keywords/>
  <cp:category/>
</cp:coreProperties>
</file>